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PROFIT AND LOSS ST" sheetId="4" state="visible" r:id="rId4"/>
    <sheet xmlns:r="http://schemas.openxmlformats.org/officeDocument/2006/relationships" name="STATEMENT OF CHANGES IN SHAREHO"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AND MANAGEMENT_S " sheetId="8" state="visible" r:id="rId8"/>
    <sheet xmlns:r="http://schemas.openxmlformats.org/officeDocument/2006/relationships" name="STOCKHOLDERS_ EQUITY (DEFICIT)" sheetId="9" state="visible" r:id="rId9"/>
    <sheet xmlns:r="http://schemas.openxmlformats.org/officeDocument/2006/relationships" name="RELATED PARTY TRANSACTIONS" sheetId="10" state="visible" r:id="rId10"/>
    <sheet xmlns:r="http://schemas.openxmlformats.org/officeDocument/2006/relationships" name="CONVERTIBLE NOTES" sheetId="11" state="visible" r:id="rId11"/>
    <sheet xmlns:r="http://schemas.openxmlformats.org/officeDocument/2006/relationships" name="SUBSEQUENT EVENTS" sheetId="12" state="visible" r:id="rId12"/>
    <sheet xmlns:r="http://schemas.openxmlformats.org/officeDocument/2006/relationships" name="ORGANIZATION AND BASIS OF PRE_2" sheetId="13" state="visible" r:id="rId13"/>
    <sheet xmlns:r="http://schemas.openxmlformats.org/officeDocument/2006/relationships" name="ORGANIZATION AND BASIS OF PRE_3" sheetId="14" state="visible" r:id="rId14"/>
    <sheet xmlns:r="http://schemas.openxmlformats.org/officeDocument/2006/relationships" name="ORGANIZATION AND BASIS OF PRE_4" sheetId="15" state="visible" r:id="rId15"/>
    <sheet xmlns:r="http://schemas.openxmlformats.org/officeDocument/2006/relationships" name="ORGANIZATION AND BASIS OF PRE_5" sheetId="16" state="visible" r:id="rId16"/>
    <sheet xmlns:r="http://schemas.openxmlformats.org/officeDocument/2006/relationships" name="STOCKHOLDERS_ EQUITY (DEFICIT) " sheetId="17" state="visible" r:id="rId17"/>
    <sheet xmlns:r="http://schemas.openxmlformats.org/officeDocument/2006/relationships" name="RELATED PARTY TRANSACTIONS (Det" sheetId="18" state="visible" r:id="rId18"/>
    <sheet xmlns:r="http://schemas.openxmlformats.org/officeDocument/2006/relationships" name="CONVERTIBLE NOTES (Details Narr"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48871</t>
        </is>
      </c>
    </row>
    <row r="13">
      <c r="A13" s="4" t="inlineStr">
        <is>
          <t>Entity Registrant Name</t>
        </is>
      </c>
      <c r="B13" s="4" t="inlineStr">
        <is>
          <t xml:space="preserve">ECO INNOVATION GROUP, INC. </t>
        </is>
      </c>
    </row>
    <row r="14">
      <c r="A14" s="4" t="inlineStr">
        <is>
          <t>Entity Central Index Key</t>
        </is>
      </c>
      <c r="B14" s="4" t="inlineStr">
        <is>
          <t>0001144169</t>
        </is>
      </c>
    </row>
    <row r="15">
      <c r="A15" s="4" t="inlineStr">
        <is>
          <t>Entity Tax Identification Number</t>
        </is>
      </c>
      <c r="B15" s="4" t="inlineStr">
        <is>
          <t>85-0842591</t>
        </is>
      </c>
    </row>
    <row r="16">
      <c r="A16" s="4" t="inlineStr">
        <is>
          <t>Entity Incorporation, State or Country Code</t>
        </is>
      </c>
      <c r="B16" s="4" t="inlineStr">
        <is>
          <t>NV</t>
        </is>
      </c>
    </row>
    <row r="17">
      <c r="A17" s="4" t="inlineStr">
        <is>
          <t>Entity Address, Address Line One</t>
        </is>
      </c>
      <c r="B17" s="4" t="inlineStr">
        <is>
          <t>16525 Sherman Way</t>
        </is>
      </c>
    </row>
    <row r="18">
      <c r="A18" s="4" t="inlineStr">
        <is>
          <t>Entity Address, Address Line Two</t>
        </is>
      </c>
      <c r="B18" s="4" t="inlineStr">
        <is>
          <t>Suite C-1</t>
        </is>
      </c>
    </row>
    <row r="19">
      <c r="A19" s="4" t="inlineStr">
        <is>
          <t>Entity Address, City or Town</t>
        </is>
      </c>
      <c r="B19" s="4" t="inlineStr">
        <is>
          <t>Van Nuys</t>
        </is>
      </c>
    </row>
    <row r="20">
      <c r="A20" s="4" t="inlineStr">
        <is>
          <t>Entity Address, State or Province</t>
        </is>
      </c>
      <c r="B20" s="4" t="inlineStr">
        <is>
          <t>CA</t>
        </is>
      </c>
    </row>
    <row r="21">
      <c r="A21" s="4" t="inlineStr">
        <is>
          <t>Entity Address, Postal Zip Code</t>
        </is>
      </c>
      <c r="B21" s="4" t="inlineStr">
        <is>
          <t>91406</t>
        </is>
      </c>
    </row>
    <row r="22">
      <c r="A22" s="4" t="inlineStr">
        <is>
          <t>City Area Code</t>
        </is>
      </c>
      <c r="B22" s="4" t="inlineStr">
        <is>
          <t>(800)</t>
        </is>
      </c>
    </row>
    <row r="23">
      <c r="A23" s="4" t="inlineStr">
        <is>
          <t>Local Phone Number</t>
        </is>
      </c>
      <c r="B23" s="4" t="inlineStr">
        <is>
          <t>922-4356</t>
        </is>
      </c>
    </row>
    <row r="24">
      <c r="A24" s="4" t="inlineStr">
        <is>
          <t>Title of 12(b) Security</t>
        </is>
      </c>
      <c r="B24" s="4" t="inlineStr">
        <is>
          <t>Common Stock</t>
        </is>
      </c>
    </row>
    <row r="25">
      <c r="A25" s="4" t="inlineStr">
        <is>
          <t>Trading Symbol</t>
        </is>
      </c>
      <c r="B25" s="4" t="inlineStr">
        <is>
          <t>ECOX</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178865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RELATED PARTY TRANSACTIONS On March 1, 2016, the Company executed two convertible
notes of $ 4,902 50,000,000 50,000,000 On July 24, 2021, the Company and a contractor
entered into a settlement agreement pursuant to which the Company issued 850,000 shares of restricted common stock to the contractor in
payment of an outstanding invoice for $3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1</t>
        </is>
      </c>
    </row>
    <row r="3">
      <c r="A3" s="3" t="inlineStr">
        <is>
          <t>Debt Disclosure [Abstract]</t>
        </is>
      </c>
    </row>
    <row r="4">
      <c r="A4" s="4" t="inlineStr">
        <is>
          <t>CONVERTIBLE NOTES</t>
        </is>
      </c>
      <c r="B4" s="4" t="inlineStr">
        <is>
          <t>NOTE 5. CONVERTIBLE NOTES The Company has a $ 12,500 10 5,000,000 4.99 21,000 10 40,000 On December 9, 2019, the Company executed a convertible
note with Pinnacle Consulting Services Inc. for $ 40,000 June 9, 2020 5 In May 2016, a consultant was awarded the right to
receive 100,000,000 45,000,000 50,000,000
45,000,000 5,000,000 2,451 25,000,000 2,451 25,000,000 On May 12, 2020, the Company executed a convertible
note with Pinnacle Consulting Services Inc. for $ 12,500 0.0025 On June 30, 2020, the Company executed a convertible
note with Pinnacle Consulting Services Inc. for $ 21,000 On January 20, 2021, the Company entered into a securities
purchase agreement with Geneva Roth Remark Holdings, Inc., providing for the issuance of a convertible promissory note in the principal
amount of $ 45,000 65,744 0 On March 8, 2021, the Company entered into a securities
purchase agreement dated as of March 8, 2021 with Geneva Roth Remark Holdings, Inc., providing for the issuance of a convertible promissory
note in the principal amount of $ 53,500 41,500 76,911 0 On March 22, 2021, the Company entered into a convertible
promissory note agreement with Claudia Villalta for the issuance of a convertible promissory note with a principal balance of $ 30,000 10 0.06 500,000 On April 22, 2021, the Company entered into a securities
purchase agreement with Geneva Roth Remark Holdings, Inc., providing for the issuance of a convertible promissory note in the principal
amount of $ 38,750 41,500 On April 23, 2021, the Company issued a 10% convertible
promissory note in the principal amount of $45,000 pursuant to a securities purchase agreement of the same date to GS Capital Partners,
LLC. The Company received $40,500 from the sale of the convertible promissory note after deductions of an original issue discount of $2,000
and investor’s attorney fees of $2,500. The convertible promissory note becomes due on April 23, 2022 and carries interest on the
principal amount outstanding of 10% per annum. The principal amount of the note is convertible at the holder’s option into shares
of the Company's common stock at a conversion price equal to 61% of the lowest trading price of the Company’s common stock for the
twenty prior trading days. During the three months ended June 30, 2021, the Company repaid $35,000 of principal, and on July 21, 2021,
the Company paid off the note in full, in the total amount including outstanding principal, interest, and pre-payment penalties of $17,195. On June 4, 2021, the Company
entered into a securities purchase agreement (the “Labrys SPA”) with Labrys Fund, LP (“Labrys”), pursuant to which
the Company issued a 12% promissory note (the “Labrys Note”) with a maturity date of June 3, 2022 (the “Labrys Maturity
Date”), in the principal sum of $1,000,000. Pursuant to the terms of the Labrys Note, the Company agreed to pay to $225,000 (the
“Principal Sum”) to Labrys and to pay interest on the principal balance at the rate of 12% per annum. The Labrys Note carries
an original issue discount (“OID”) of $22,500. Accordingly, on the Closing Date (as defined in the Labrys SPA), Labrys paid
the purchase price of $202,500 in exchange for the Labrys Note. Labrys may convert the Labrys Note into the Company’s common stock
(subject to the beneficial ownership limitations of 4.99% in the Labrys Note) at any time at a fixed conversion price equal to $0.023
per share. The Company paid $14,650 of deferred financing costs which are amortized through the maturity date of the note. The Company may prepay
the Labrys Note at any time prior to the date that an Event of Default (as defined in the Labrys Note) occurs at an amount equal to 100%
of the Principal Sum then outstanding plus accrued and unpaid interest (no prepayment premium) plus $ 750.00 Upon the occurrence of
any Event of Default, the Labrys Note shall become immediately due and payable and the Company shall pay to Labrys,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6% per annum or the highest rate permitted by law. The Labrys Note requires
that we reserve from our authorized and unissued common stock a number of shares equal to the greater of: (a) 16,434,782 The
Labrys SPA and the Labrys Note contain covenants and restrictions common with this type of debt transaction. Furthermore, we are subject
to certain negative covenants under the Labrys SPA and the Labrys Note, which we believe are customary for transactions of this type.
At July 27, 2021, we were in compliance with all covenants and restrictions. In conjunction with the
issuance of the Labrys Note, the Company issued a five year warrant exercisable for 6,818,181 0.033 The Company determined that the conversion options
in the certain of the notes discussed above met the definition of a liability in accordance with ASC Topic No. 815 - 40, Derivatives and
Hedging - Contracts in Entity’s Own Stock. The Company bifurcated the embedded conversion option in the note once the note becomes
convertible and account for it as a derivative liability. During the six months ended June 30, 2021, the fair
value of new derivative liabilities on the new issuance of debt amounted to $ 563,553 258,350 305,203 430,861 224,875 The Black Scholes valuation model included inputs of volatility of between 214,8% and 600.2%, a dividend yield of 0%, risk
free rate of 0.06%-1.20% and a term of between 0. 5 years and five years. As of June 30, 2021, there were 44,522,594 6,818,181 As of June 30, 2021 and December 31, 2020, unamortized
debt discount was $ 270,411 14,935 63,717 17,862 4,0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6. SUBSEQUENT EVENTS On July 16, 2021, Eco Innovation Group sold 83,750 80,000 1,000,000
1.00 0.001 On July 24, 2021, the Company and a contractor
entered into a settlement agreement pursuant to which the Company issued 850,000 3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has financial United </t>
        </is>
      </c>
    </row>
    <row r="5">
      <c r="A5" s="4" t="inlineStr">
        <is>
          <t>Use of Estimates</t>
        </is>
      </c>
      <c r="B5" s="4" t="inlineStr">
        <is>
          <t xml:space="preserve">Use of Estimates The United
requires and
and and and and revenue and differ </t>
        </is>
      </c>
    </row>
    <row r="6">
      <c r="A6" s="4" t="inlineStr">
        <is>
          <t>Cash and Cash Equivalents</t>
        </is>
      </c>
      <c r="B6" s="4" t="inlineStr">
        <is>
          <t xml:space="preserve">Cash and Cash Equivalents The Company considers all highly liquid investments
with original maturities of three months or less as cash equivalents. As of June 30, 2021, December 31, 2020, and December 31, 2019, the
Company had cash or cash equivalent balances in excess of federally insured amounts. The Company’s policy is to invest excess funds
in only well capitalized financial institutions. </t>
        </is>
      </c>
    </row>
    <row r="7">
      <c r="A7" s="4" t="inlineStr">
        <is>
          <t>Earnings per share</t>
        </is>
      </c>
      <c r="B7" s="4" t="inlineStr">
        <is>
          <t xml:space="preserve">Earnings per share Basic Earnings
Per Share (EPS)
common common shares for
options common stock were </t>
        </is>
      </c>
    </row>
    <row r="8">
      <c r="A8" s="4" t="inlineStr">
        <is>
          <t>Long-Lived Assets</t>
        </is>
      </c>
      <c r="B8" s="4" t="inlineStr">
        <is>
          <t xml:space="preserve">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quarter ended June 30, 2021, and the years ended December 31, 2020 and 2019, the
Company evaluated long lived assets for impairment determined no impairment was necessary. </t>
        </is>
      </c>
    </row>
    <row r="9">
      <c r="A9" s="4" t="inlineStr">
        <is>
          <t>Derivative Financial Instruments</t>
        </is>
      </c>
      <c r="B9" s="4" t="inlineStr">
        <is>
          <t xml:space="preserve">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0">
      <c r="A10" s="4" t="inlineStr">
        <is>
          <t>Fair Value Measurements</t>
        </is>
      </c>
      <c r="B10" s="4" t="inlineStr">
        <is>
          <t>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 in active markets for identical assets or liabilities (Level 1 measurements) and the lowest priority
to unobservable inputs (Level 3 measurements). These tiers include:
· Level 1, defined as observable inputs such as quoted prices for
· Level 2, defined as inputs other than quoted prices in active markets that are for for are and
· Level 3, defined as unobservable inputs in which little or no market data exists, therefore requiring an entity to are The estimated fair values for financial instruments
are determined at discrete points in time based on relevant market information. These estimates involve uncertainties and cannot be determined
with precision. We measure our investment in marketable securities at fair value on a recurring basis. The Company’s trading securities
are valued using inputs observable in active markets and are therefore classified as Level 1 within the fair value hierarchy. Investments
and derivative liabilities are valued on a recurring basis. The following summarizes the fair value of assets
and liabilities measured on a recurring basis:
Schedule of Fair Value, Assets and Liabilities Measured on Recurring Basis
June 30, 2021
Level 1 Level 2 Level 3 Total
Assets
Investments $ — $ — $ — $ —
Liabilities
Derivative liability — — 430,861 430,861
December 31, 2020
Level 1 Level 2 Level 3 Total
Assets
Investments $ — $ — $ — $ —
Liabilities
Derivative liability — — 92,138 92,138</t>
        </is>
      </c>
    </row>
    <row r="11">
      <c r="A11" s="4" t="inlineStr">
        <is>
          <t>Stock- Based Compensation</t>
        </is>
      </c>
      <c r="B11" s="4" t="inlineStr">
        <is>
          <t xml:space="preserve">Stock- Based Compensation Stock-based compensation is computed in accordance
with Financial Accounting Standards Board (“FASB”) Accounting Standards Codification (“ASC”) 718. FASB ASC 718
requires all share-based payments to employees and non- employees be recognized as compensation expense in the consolidated financial
statements based on their f air values. The expense is recognized over the period during which an employee is required to provide services
in exchange for the award, known as the requisite service period (usually the vesting period). As of June 30, 2021, the Company has not
adopted a Stock Option Plan and has not issued any options. </t>
        </is>
      </c>
    </row>
    <row r="12">
      <c r="A12" s="4" t="inlineStr">
        <is>
          <t>Property, Plant and Equipment</t>
        </is>
      </c>
      <c r="B12" s="4" t="inlineStr">
        <is>
          <t xml:space="preserve">Property, Plant and Equipment Fixed assets are carried at cost. Depreciation is
computed using the straight-line method of depreciation over the assets’ estimated useful lives. Maintenance and repairs are charged
to expense as incurred; major renewals and improvements are capitalized. When items of fixed assets are sold or retired, the related cost
and accumulated depreciation are removed from the accounts and any gain or loss is included in income. </t>
        </is>
      </c>
    </row>
    <row r="13">
      <c r="A13" s="4" t="inlineStr">
        <is>
          <t>Income Taxes</t>
        </is>
      </c>
      <c r="B13" s="4" t="inlineStr">
        <is>
          <t xml:space="preserve">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t>
        </is>
      </c>
    </row>
    <row r="14">
      <c r="A14" s="4" t="inlineStr">
        <is>
          <t>Revenue Recognition</t>
        </is>
      </c>
      <c r="B14" s="4" t="inlineStr">
        <is>
          <t xml:space="preserve">Revenue Recognition The Company recognizes revenue in accordance with
Accounting Standards Codification 2014- 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 lows arising from
contracts with customers. The standard will be effective for the first interim period within annual reporting periods beginning after
December 15, 2017, and the Company adopted the standard using the modified retrospective approach effective January 1, 2018.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On August 25, 2020, the Company signed a Master
Outsourcing Contract Manufacturing Agreement with Eco-Gen Energy, Inc., pursuant to which the Company, as Manufacturer, will produce
products for Eco-Gen, as Buyer. The Master Outsourcing Contract Manufacturing Agreement with Eco-Gen is a related party transaction
insofar as our CEO and controlling Stockholder, Julia Otey-Raudes, is a director of Eco-Gen. </t>
        </is>
      </c>
    </row>
    <row r="15">
      <c r="A15" s="4" t="inlineStr">
        <is>
          <t>Recently Issued Accounting Pronouncements</t>
        </is>
      </c>
      <c r="B15" s="4" t="inlineStr">
        <is>
          <t xml:space="preserve">Recently Issued Accounting Pronouncements Management does not believe that any recently
issued but not yet adopted accounting will have a material effect on the Company’s results of operation or on the reported amounted
of its assets and liabilities upon ado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RGANIZATION AND BASIS OF PRESENTATION (Tables)</t>
        </is>
      </c>
      <c r="B1" s="2" t="inlineStr">
        <is>
          <t>6 Months Ended</t>
        </is>
      </c>
    </row>
    <row r="2">
      <c r="B2" s="2" t="inlineStr">
        <is>
          <t>Jun. 30, 2021</t>
        </is>
      </c>
    </row>
    <row r="3">
      <c r="A3" s="3" t="inlineStr">
        <is>
          <t>Accounting Policies [Abstract]</t>
        </is>
      </c>
    </row>
    <row r="4">
      <c r="A4" s="4" t="inlineStr">
        <is>
          <t>Schedule of Fair Value, Assets and Liabilities Measured on Recurring Basis</t>
        </is>
      </c>
      <c r="B4" s="4" t="inlineStr">
        <is>
          <t>Schedule of Fair Value, Assets and Liabilities Measured on Recurring Basis
June 30, 2021
Level 1 Level 2 Level 3 Total
Assets
Investments $ — $ — $ — $ —
Liabilities
Derivative liability — — 430,861 430,8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RGANIZATION AND BASIS OF PRESENTATION  (Details) - USD ($)</t>
        </is>
      </c>
      <c r="B1" s="2" t="inlineStr">
        <is>
          <t>Jun. 30, 2021</t>
        </is>
      </c>
      <c r="C1" s="2" t="inlineStr">
        <is>
          <t>Dec. 31, 2020</t>
        </is>
      </c>
    </row>
    <row r="2">
      <c r="A2" s="3" t="inlineStr">
        <is>
          <t>Fair Value Measurement Inputs and Valuation Techniques [Line Items]</t>
        </is>
      </c>
    </row>
    <row r="3">
      <c r="A3" s="4" t="inlineStr">
        <is>
          <t>Investments</t>
        </is>
      </c>
      <c r="B3" s="6" t="n">
        <v>0</v>
      </c>
      <c r="C3" s="6" t="n">
        <v>0</v>
      </c>
    </row>
    <row r="4">
      <c r="A4" s="4" t="inlineStr">
        <is>
          <t>Derivative liability</t>
        </is>
      </c>
      <c r="B4" s="5" t="n">
        <v>430861</v>
      </c>
      <c r="C4" s="5" t="n">
        <v>92138</v>
      </c>
    </row>
    <row r="5">
      <c r="A5" s="4" t="inlineStr">
        <is>
          <t>Fair Value, Inputs, Level 1 [Member]</t>
        </is>
      </c>
    </row>
    <row r="6">
      <c r="A6" s="3" t="inlineStr">
        <is>
          <t>Fair Value Measurement Inputs and Valuation Techniques [Line Items]</t>
        </is>
      </c>
    </row>
    <row r="7">
      <c r="A7" s="4" t="inlineStr">
        <is>
          <t>Investments</t>
        </is>
      </c>
      <c r="B7" s="5" t="n">
        <v>0</v>
      </c>
      <c r="C7" s="5" t="n">
        <v>0</v>
      </c>
    </row>
    <row r="8">
      <c r="A8" s="4" t="inlineStr">
        <is>
          <t>Derivative liability</t>
        </is>
      </c>
      <c r="B8" s="5" t="n">
        <v>0</v>
      </c>
      <c r="C8" s="5" t="n">
        <v>0</v>
      </c>
    </row>
    <row r="9">
      <c r="A9" s="4" t="inlineStr">
        <is>
          <t>Fair Value, Inputs, Level 2 [Member]</t>
        </is>
      </c>
    </row>
    <row r="10">
      <c r="A10" s="3" t="inlineStr">
        <is>
          <t>Fair Value Measurement Inputs and Valuation Techniques [Line Items]</t>
        </is>
      </c>
    </row>
    <row r="11">
      <c r="A11" s="4" t="inlineStr">
        <is>
          <t>Investments</t>
        </is>
      </c>
      <c r="B11" s="5" t="n">
        <v>0</v>
      </c>
      <c r="C11" s="5" t="n">
        <v>0</v>
      </c>
    </row>
    <row r="12">
      <c r="A12" s="4" t="inlineStr">
        <is>
          <t>Derivative liability</t>
        </is>
      </c>
      <c r="B12" s="5" t="n">
        <v>0</v>
      </c>
      <c r="C12" s="5" t="n">
        <v>0</v>
      </c>
    </row>
    <row r="13">
      <c r="A13" s="4" t="inlineStr">
        <is>
          <t>Fair Value, Inputs, Level 3 [Member]</t>
        </is>
      </c>
    </row>
    <row r="14">
      <c r="A14" s="3" t="inlineStr">
        <is>
          <t>Fair Value Measurement Inputs and Valuation Techniques [Line Items]</t>
        </is>
      </c>
    </row>
    <row r="15">
      <c r="A15" s="4" t="inlineStr">
        <is>
          <t>Investments</t>
        </is>
      </c>
      <c r="B15" s="5" t="n">
        <v>0</v>
      </c>
      <c r="C15" s="5" t="n">
        <v>0</v>
      </c>
    </row>
    <row r="16">
      <c r="A16" s="4" t="inlineStr">
        <is>
          <t>Derivative liability</t>
        </is>
      </c>
      <c r="B16" s="6" t="n">
        <v>430861</v>
      </c>
      <c r="C16" s="6" t="n">
        <v>9213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ORGANIZATION AND BASIS OF PRESENTATION (Details Narrative) - $ / shares</t>
        </is>
      </c>
      <c r="B1" s="2" t="inlineStr">
        <is>
          <t>Jul. 01, 2018</t>
        </is>
      </c>
      <c r="C1" s="2" t="inlineStr">
        <is>
          <t>Feb. 28, 2020</t>
        </is>
      </c>
      <c r="D1" s="2" t="inlineStr">
        <is>
          <t>Jun. 30, 2021</t>
        </is>
      </c>
      <c r="E1" s="2" t="inlineStr">
        <is>
          <t>Dec. 31, 2020</t>
        </is>
      </c>
      <c r="F1" s="2" t="inlineStr">
        <is>
          <t>Feb. 20, 2020</t>
        </is>
      </c>
    </row>
    <row r="2">
      <c r="A2" s="3" t="inlineStr">
        <is>
          <t>Accounting Policies [Abstract]</t>
        </is>
      </c>
    </row>
    <row r="3">
      <c r="A3" s="4" t="inlineStr">
        <is>
          <t>Reverse split</t>
        </is>
      </c>
      <c r="B3" s="4" t="inlineStr">
        <is>
          <t>1:1,000</t>
        </is>
      </c>
    </row>
    <row r="4">
      <c r="A4" s="4" t="inlineStr">
        <is>
          <t>Common stock, shares authorized</t>
        </is>
      </c>
      <c r="D4" s="5" t="n">
        <v>500000000</v>
      </c>
      <c r="E4" s="5" t="n">
        <v>500000000</v>
      </c>
      <c r="F4" s="5" t="n">
        <v>500000000</v>
      </c>
    </row>
    <row r="5">
      <c r="A5" s="4" t="inlineStr">
        <is>
          <t>Common stock, par value</t>
        </is>
      </c>
      <c r="D5" s="7" t="n">
        <v>0.001</v>
      </c>
      <c r="E5" s="7" t="n">
        <v>0.001</v>
      </c>
      <c r="F5" s="7" t="n">
        <v>0.001</v>
      </c>
    </row>
    <row r="6">
      <c r="A6" s="4" t="inlineStr">
        <is>
          <t>Preferred stock, shares authorized</t>
        </is>
      </c>
      <c r="D6" s="5" t="n">
        <v>50000000</v>
      </c>
      <c r="E6" s="5" t="n">
        <v>50000000</v>
      </c>
      <c r="F6" s="5" t="n">
        <v>50000000</v>
      </c>
    </row>
    <row r="7">
      <c r="A7" s="4" t="inlineStr">
        <is>
          <t>Voting interest percentage</t>
        </is>
      </c>
      <c r="C7" s="4" t="inlineStr">
        <is>
          <t>94.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STOCKHOLDERS’ EQUITY (DEFICIT) (Details Narrative) - USD ($)</t>
        </is>
      </c>
      <c r="B1" s="2" t="inlineStr">
        <is>
          <t>Mar. 02, 2021</t>
        </is>
      </c>
      <c r="C1" s="2" t="inlineStr">
        <is>
          <t>Feb. 03, 2021</t>
        </is>
      </c>
      <c r="D1" s="2" t="inlineStr">
        <is>
          <t>Jan. 06, 2021</t>
        </is>
      </c>
      <c r="E1" s="2" t="inlineStr">
        <is>
          <t>Jul. 24, 2021</t>
        </is>
      </c>
      <c r="F1" s="2" t="inlineStr">
        <is>
          <t>Dec. 17, 2020</t>
        </is>
      </c>
      <c r="G1" s="2" t="inlineStr">
        <is>
          <t>Dec. 16, 2020</t>
        </is>
      </c>
      <c r="H1" s="2" t="inlineStr">
        <is>
          <t>Nov. 15, 2020</t>
        </is>
      </c>
      <c r="I1" s="2" t="inlineStr">
        <is>
          <t>Jun. 30, 2020</t>
        </is>
      </c>
      <c r="J1" s="2" t="inlineStr">
        <is>
          <t>Jun. 30, 2021</t>
        </is>
      </c>
      <c r="K1" s="2" t="inlineStr">
        <is>
          <t>May 03, 2021</t>
        </is>
      </c>
      <c r="L1" s="2" t="inlineStr">
        <is>
          <t>Mar. 01, 2021</t>
        </is>
      </c>
      <c r="M1" s="2" t="inlineStr">
        <is>
          <t>Dec. 31, 2020</t>
        </is>
      </c>
      <c r="N1" s="2" t="inlineStr">
        <is>
          <t>Feb. 20, 2020</t>
        </is>
      </c>
    </row>
    <row r="2">
      <c r="A2" s="3" t="inlineStr">
        <is>
          <t>Class of Stock [Line Items]</t>
        </is>
      </c>
    </row>
    <row r="3">
      <c r="A3" s="4" t="inlineStr">
        <is>
          <t>Preferred stock, shares authorized</t>
        </is>
      </c>
      <c r="J3" s="5" t="n">
        <v>50000000</v>
      </c>
      <c r="M3" s="5" t="n">
        <v>50000000</v>
      </c>
      <c r="N3" s="5" t="n">
        <v>50000000</v>
      </c>
    </row>
    <row r="4">
      <c r="A4" s="4" t="inlineStr">
        <is>
          <t>Preferred stock, shares issued</t>
        </is>
      </c>
      <c r="J4" s="5" t="n">
        <v>30000000</v>
      </c>
      <c r="M4" s="5" t="n">
        <v>30000000</v>
      </c>
    </row>
    <row r="5">
      <c r="A5" s="4" t="inlineStr">
        <is>
          <t>Preferred stock, shares outstanding</t>
        </is>
      </c>
      <c r="J5" s="5" t="n">
        <v>30000000</v>
      </c>
      <c r="M5" s="5" t="n">
        <v>30000000</v>
      </c>
    </row>
    <row r="6">
      <c r="A6" s="4" t="inlineStr">
        <is>
          <t>Common stock, par value</t>
        </is>
      </c>
      <c r="J6" s="7" t="n">
        <v>0.001</v>
      </c>
      <c r="M6" s="7" t="n">
        <v>0.001</v>
      </c>
      <c r="N6" s="7" t="n">
        <v>0.001</v>
      </c>
    </row>
    <row r="7">
      <c r="A7" s="4" t="inlineStr">
        <is>
          <t>Common stock, shares authorized</t>
        </is>
      </c>
      <c r="J7" s="5" t="n">
        <v>500000000</v>
      </c>
      <c r="M7" s="5" t="n">
        <v>500000000</v>
      </c>
      <c r="N7" s="5" t="n">
        <v>500000000</v>
      </c>
    </row>
    <row r="8">
      <c r="A8" s="4" t="inlineStr">
        <is>
          <t>Stock issued during period for debt conversion, shares</t>
        </is>
      </c>
      <c r="J8" s="5" t="n">
        <v>749999</v>
      </c>
    </row>
    <row r="9">
      <c r="A9" s="4" t="inlineStr">
        <is>
          <t>Stock issued during period for debt conversion, value</t>
        </is>
      </c>
      <c r="J9" s="6" t="n">
        <v>45000</v>
      </c>
    </row>
    <row r="10">
      <c r="A10" s="4" t="inlineStr">
        <is>
          <t>Stock issued during period for services, value</t>
        </is>
      </c>
      <c r="I10" s="6" t="n">
        <v>3017750</v>
      </c>
    </row>
    <row r="11">
      <c r="A11" s="4" t="inlineStr">
        <is>
          <t>Additional shares</t>
        </is>
      </c>
      <c r="J11" s="5" t="n">
        <v>13240741</v>
      </c>
    </row>
    <row r="12">
      <c r="A12" s="4" t="inlineStr">
        <is>
          <t>Other loss</t>
        </is>
      </c>
      <c r="J12" s="6" t="n">
        <v>292500</v>
      </c>
    </row>
    <row r="13">
      <c r="A13" s="4" t="inlineStr">
        <is>
          <t>Common stock to treasury shares</t>
        </is>
      </c>
      <c r="K13" s="5" t="n">
        <v>2675000</v>
      </c>
    </row>
    <row r="14">
      <c r="A14" s="4" t="inlineStr">
        <is>
          <t>Common stock subject to sale restriction</t>
        </is>
      </c>
      <c r="K14" s="5" t="n">
        <v>5000000</v>
      </c>
    </row>
    <row r="15">
      <c r="A15" s="4" t="inlineStr">
        <is>
          <t>Subsequent Event [Member]</t>
        </is>
      </c>
    </row>
    <row r="16">
      <c r="A16" s="3" t="inlineStr">
        <is>
          <t>Class of Stock [Line Items]</t>
        </is>
      </c>
    </row>
    <row r="17">
      <c r="A17" s="4" t="inlineStr">
        <is>
          <t>Restricted common stock, shares</t>
        </is>
      </c>
      <c r="E17" s="5" t="n">
        <v>850000</v>
      </c>
    </row>
    <row r="18">
      <c r="A18" s="4" t="inlineStr">
        <is>
          <t>Restricted common stock, value</t>
        </is>
      </c>
      <c r="E18" s="6" t="n">
        <v>34000</v>
      </c>
    </row>
    <row r="19">
      <c r="A19" s="4" t="inlineStr">
        <is>
          <t>Share Exchange Agreement [Member]</t>
        </is>
      </c>
    </row>
    <row r="20">
      <c r="A20" s="3" t="inlineStr">
        <is>
          <t>Class of Stock [Line Items]</t>
        </is>
      </c>
    </row>
    <row r="21">
      <c r="A21" s="4" t="inlineStr">
        <is>
          <t>Common stock, par value</t>
        </is>
      </c>
      <c r="L21" s="7" t="n">
        <v>0.001</v>
      </c>
    </row>
    <row r="22">
      <c r="A22" s="4" t="inlineStr">
        <is>
          <t>Principal amount</t>
        </is>
      </c>
      <c r="L22" s="6" t="n">
        <v>650000</v>
      </c>
    </row>
    <row r="23">
      <c r="A23" s="4" t="inlineStr">
        <is>
          <t>Stock issued during period</t>
        </is>
      </c>
      <c r="B23" s="5" t="n">
        <v>10833333</v>
      </c>
    </row>
    <row r="24">
      <c r="A24" s="4" t="inlineStr">
        <is>
          <t>Common stock outstanding</t>
        </is>
      </c>
      <c r="B24" s="5" t="n">
        <v>41935484</v>
      </c>
    </row>
    <row r="25">
      <c r="A25" s="4" t="inlineStr">
        <is>
          <t>Advisory Board [Member]</t>
        </is>
      </c>
    </row>
    <row r="26">
      <c r="A26" s="3" t="inlineStr">
        <is>
          <t>Class of Stock [Line Items]</t>
        </is>
      </c>
    </row>
    <row r="27">
      <c r="A27" s="4" t="inlineStr">
        <is>
          <t>Stock based compensation</t>
        </is>
      </c>
      <c r="F27" s="6" t="n">
        <v>60000</v>
      </c>
    </row>
    <row r="28">
      <c r="A28" s="4" t="inlineStr">
        <is>
          <t>Glytech L L C [Member]</t>
        </is>
      </c>
    </row>
    <row r="29">
      <c r="A29" s="3" t="inlineStr">
        <is>
          <t>Class of Stock [Line Items]</t>
        </is>
      </c>
    </row>
    <row r="30">
      <c r="A30" s="4" t="inlineStr">
        <is>
          <t>License description</t>
        </is>
      </c>
      <c r="G30" s="4" t="inlineStr">
        <is>
          <t>On December 16, 2020, the Company entered into a technology
license agreement with Glytech LLC, a company of which Demitri Hopkins is an equity interest holder. The agreement awarded Glytech LLC
15,000,000 shares of common stock upon execution, and an additional 15,000,000 shares upon completion of a working prototype of a new
technology product based on the licensed technology by June 30, 2021. The protype has not yet been completed, but Glytech may still earn
the additional 15,000,000 shares once completed. Additionally, upon completion of the working prototype, the Company will pay $150,000
of cash, due within six months of the milestone completion.</t>
        </is>
      </c>
    </row>
    <row r="31">
      <c r="A31" s="4" t="inlineStr">
        <is>
          <t>Indefinite-lived intangible asset</t>
        </is>
      </c>
      <c r="G31" s="6" t="n">
        <v>1050000</v>
      </c>
    </row>
    <row r="32">
      <c r="A32" s="4" t="inlineStr">
        <is>
          <t>Consultant [Member]</t>
        </is>
      </c>
    </row>
    <row r="33">
      <c r="A33" s="3" t="inlineStr">
        <is>
          <t>Class of Stock [Line Items]</t>
        </is>
      </c>
    </row>
    <row r="34">
      <c r="A34" s="4" t="inlineStr">
        <is>
          <t>Stock issued during period for services, shares</t>
        </is>
      </c>
      <c r="C34" s="5" t="n">
        <v>1176471</v>
      </c>
    </row>
    <row r="35">
      <c r="A35" s="4" t="inlineStr">
        <is>
          <t>Patrick Laurie [Member]</t>
        </is>
      </c>
    </row>
    <row r="36">
      <c r="A36" s="3" t="inlineStr">
        <is>
          <t>Class of Stock [Line Items]</t>
        </is>
      </c>
    </row>
    <row r="37">
      <c r="A37" s="4" t="inlineStr">
        <is>
          <t>Stock issued during period for services, shares</t>
        </is>
      </c>
      <c r="H37" s="5" t="n">
        <v>2500000</v>
      </c>
    </row>
    <row r="38">
      <c r="A38" s="4" t="inlineStr">
        <is>
          <t>Share price</t>
        </is>
      </c>
      <c r="H38" s="7" t="n">
        <v>0.066</v>
      </c>
    </row>
    <row r="39">
      <c r="A39" s="4" t="inlineStr">
        <is>
          <t>Stock based compensation</t>
        </is>
      </c>
      <c r="H39" s="6" t="n">
        <v>165000</v>
      </c>
    </row>
    <row r="40">
      <c r="A40" s="4" t="inlineStr">
        <is>
          <t>Demitri Hopkins [Member]</t>
        </is>
      </c>
    </row>
    <row r="41">
      <c r="A41" s="3" t="inlineStr">
        <is>
          <t>Class of Stock [Line Items]</t>
        </is>
      </c>
    </row>
    <row r="42">
      <c r="A42" s="4" t="inlineStr">
        <is>
          <t>Stock issued during period for services, shares</t>
        </is>
      </c>
      <c r="F42" s="5" t="n">
        <v>2500000</v>
      </c>
    </row>
    <row r="43">
      <c r="A43" s="4" t="inlineStr">
        <is>
          <t>Share price</t>
        </is>
      </c>
      <c r="F43" s="7" t="n">
        <v>0.008</v>
      </c>
    </row>
    <row r="44">
      <c r="A44" s="4" t="inlineStr">
        <is>
          <t>Stock based compensation</t>
        </is>
      </c>
      <c r="F44" s="6" t="n">
        <v>200000</v>
      </c>
    </row>
    <row r="45">
      <c r="A45" s="4" t="inlineStr">
        <is>
          <t>Sara Lynn Mandell [Member]</t>
        </is>
      </c>
    </row>
    <row r="46">
      <c r="A46" s="3" t="inlineStr">
        <is>
          <t>Class of Stock [Line Items]</t>
        </is>
      </c>
    </row>
    <row r="47">
      <c r="A47" s="4" t="inlineStr">
        <is>
          <t>Stock issued during period for services, shares</t>
        </is>
      </c>
      <c r="D47" s="5" t="n">
        <v>5000000</v>
      </c>
    </row>
    <row r="48">
      <c r="A48" s="4" t="inlineStr">
        <is>
          <t>Stock issued during period for services, value</t>
        </is>
      </c>
      <c r="D48" s="6" t="n">
        <v>335000</v>
      </c>
    </row>
    <row r="49">
      <c r="A49" s="4" t="inlineStr">
        <is>
          <t>Series A Convertible Preferred Stock [Member]</t>
        </is>
      </c>
    </row>
    <row r="50">
      <c r="A50" s="3" t="inlineStr">
        <is>
          <t>Class of Stock [Line Items]</t>
        </is>
      </c>
    </row>
    <row r="51">
      <c r="A51" s="4" t="inlineStr">
        <is>
          <t>Preferred stock, designated</t>
        </is>
      </c>
      <c r="J51" s="5" t="n">
        <v>30000000</v>
      </c>
    </row>
    <row r="52">
      <c r="A52" s="4" t="inlineStr">
        <is>
          <t>Preferred stock, shares issued</t>
        </is>
      </c>
      <c r="J52" s="5" t="n">
        <v>30000000</v>
      </c>
    </row>
    <row r="53">
      <c r="A53" s="4" t="inlineStr">
        <is>
          <t>Preferred stock, shares outstanding</t>
        </is>
      </c>
      <c r="J53" s="5" t="n">
        <v>30000000</v>
      </c>
    </row>
    <row r="54">
      <c r="A54" s="4" t="inlineStr">
        <is>
          <t>Common stock, par value</t>
        </is>
      </c>
      <c r="J54" s="7" t="n">
        <v>0.001</v>
      </c>
    </row>
    <row r="55">
      <c r="A55" s="4" t="inlineStr">
        <is>
          <t>Series C Convertible Preferred Stock [Member]</t>
        </is>
      </c>
    </row>
    <row r="56">
      <c r="A56" s="3" t="inlineStr">
        <is>
          <t>Class of Stock [Line Items]</t>
        </is>
      </c>
    </row>
    <row r="57">
      <c r="A57" s="4" t="inlineStr">
        <is>
          <t>Preferred stock, shares authorized</t>
        </is>
      </c>
      <c r="J57" s="5" t="n">
        <v>1000000</v>
      </c>
    </row>
    <row r="58">
      <c r="A58" s="4" t="inlineStr">
        <is>
          <t>Preferred stock, designated</t>
        </is>
      </c>
      <c r="J58" s="5" t="n">
        <v>1000000</v>
      </c>
    </row>
    <row r="59">
      <c r="A59" s="4" t="inlineStr">
        <is>
          <t>Preferred stock, shares issued</t>
        </is>
      </c>
      <c r="J59" s="5" t="n">
        <v>83750</v>
      </c>
    </row>
    <row r="60">
      <c r="A60" s="4" t="inlineStr">
        <is>
          <t>Preferred stock, shares outstanding</t>
        </is>
      </c>
      <c r="J60" s="5" t="n">
        <v>83750</v>
      </c>
    </row>
    <row r="61">
      <c r="A61" s="4" t="inlineStr">
        <is>
          <t>Series A Preferred Stock [Member] | Julie Otey Raudes [Member]</t>
        </is>
      </c>
    </row>
    <row r="62">
      <c r="A62" s="3" t="inlineStr">
        <is>
          <t>Class of Stock [Line Items]</t>
        </is>
      </c>
    </row>
    <row r="63">
      <c r="A63" s="4" t="inlineStr">
        <is>
          <t>Preferred stock, shares outstanding</t>
        </is>
      </c>
      <c r="J63" s="5" t="n">
        <v>3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LATED PARTY TRANSACTIONS (Details Narrative) - USD ($)</t>
        </is>
      </c>
      <c r="B1" s="2" t="inlineStr">
        <is>
          <t>Oct. 14, 2019</t>
        </is>
      </c>
      <c r="C1" s="2" t="inlineStr">
        <is>
          <t>Mar. 01, 2016</t>
        </is>
      </c>
      <c r="D1" s="2" t="inlineStr">
        <is>
          <t>Jun. 30, 2021</t>
        </is>
      </c>
    </row>
    <row r="2">
      <c r="A2" s="3" t="inlineStr">
        <is>
          <t>Obligation with Joint and Several Liability Arrangement [Line Items]</t>
        </is>
      </c>
    </row>
    <row r="3">
      <c r="A3" s="4" t="inlineStr">
        <is>
          <t>Stock issued during period for debt conversion, shares</t>
        </is>
      </c>
      <c r="D3" s="5" t="n">
        <v>749999</v>
      </c>
    </row>
    <row r="4">
      <c r="A4" s="4" t="inlineStr">
        <is>
          <t>First Convertible Notes [Member]</t>
        </is>
      </c>
    </row>
    <row r="5">
      <c r="A5" s="3" t="inlineStr">
        <is>
          <t>Obligation with Joint and Several Liability Arrangement [Line Items]</t>
        </is>
      </c>
    </row>
    <row r="6">
      <c r="A6" s="4" t="inlineStr">
        <is>
          <t>Convertible notes</t>
        </is>
      </c>
      <c r="C6" s="6" t="n">
        <v>4902</v>
      </c>
    </row>
    <row r="7">
      <c r="A7" s="4" t="inlineStr">
        <is>
          <t>Stock issued during period for debt conversion, shares</t>
        </is>
      </c>
      <c r="B7" s="5" t="n">
        <v>50000000</v>
      </c>
      <c r="C7" s="5" t="n">
        <v>50000000</v>
      </c>
    </row>
    <row r="8">
      <c r="A8" s="4" t="inlineStr">
        <is>
          <t>Second Convertible Notes [Member]</t>
        </is>
      </c>
    </row>
    <row r="9">
      <c r="A9" s="3" t="inlineStr">
        <is>
          <t>Obligation with Joint and Several Liability Arrangement [Line Items]</t>
        </is>
      </c>
    </row>
    <row r="10">
      <c r="A10" s="4" t="inlineStr">
        <is>
          <t>Convertible notes</t>
        </is>
      </c>
      <c r="C10" s="6" t="n">
        <v>4902</v>
      </c>
    </row>
    <row r="11">
      <c r="A11" s="4" t="inlineStr">
        <is>
          <t>Stock issued during period for debt conversion, shares</t>
        </is>
      </c>
      <c r="C11" s="5" t="n">
        <v>5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58" customWidth="1" min="1" max="1"/>
    <col width="80" customWidth="1" min="2" max="2"/>
    <col width="14" customWidth="1" min="3" max="3"/>
    <col width="15" customWidth="1" min="4" max="4"/>
    <col width="14" customWidth="1" min="5" max="5"/>
    <col width="14" customWidth="1" min="6" max="6"/>
    <col width="14" customWidth="1" min="7" max="7"/>
    <col width="13" customWidth="1" min="8" max="8"/>
    <col width="14" customWidth="1" min="9" max="9"/>
    <col width="13" customWidth="1" min="10" max="10"/>
    <col width="80" customWidth="1" min="11" max="11"/>
    <col width="14" customWidth="1" min="12" max="12"/>
    <col width="14" customWidth="1" min="13" max="13"/>
    <col width="13" customWidth="1" min="14" max="14"/>
  </cols>
  <sheetData>
    <row r="1">
      <c r="A1" s="1" t="inlineStr">
        <is>
          <t>CONVERTIBLE NOTES (Details Narrative) - USD ($)</t>
        </is>
      </c>
      <c r="B1" s="2" t="inlineStr">
        <is>
          <t>Jun. 04, 2021</t>
        </is>
      </c>
      <c r="C1" s="2" t="inlineStr">
        <is>
          <t>Mar. 08, 2021</t>
        </is>
      </c>
      <c r="D1" s="2" t="inlineStr">
        <is>
          <t>Dec. 09, 2019</t>
        </is>
      </c>
      <c r="E1" s="2" t="inlineStr">
        <is>
          <t>Apr. 22, 2021</t>
        </is>
      </c>
      <c r="F1" s="2" t="inlineStr">
        <is>
          <t>Mar. 22, 2021</t>
        </is>
      </c>
      <c r="G1" s="2" t="inlineStr">
        <is>
          <t>Jan. 20, 2021</t>
        </is>
      </c>
      <c r="H1" s="2" t="inlineStr">
        <is>
          <t>May 31, 2020</t>
        </is>
      </c>
      <c r="I1" s="2" t="inlineStr">
        <is>
          <t>Oct. 31, 2019</t>
        </is>
      </c>
      <c r="J1" s="2" t="inlineStr">
        <is>
          <t>May 31, 2016</t>
        </is>
      </c>
      <c r="K1" s="2" t="inlineStr">
        <is>
          <t>Jun. 30, 2021</t>
        </is>
      </c>
      <c r="L1" s="2" t="inlineStr">
        <is>
          <t>Jun. 30, 2020</t>
        </is>
      </c>
      <c r="M1" s="2" t="inlineStr">
        <is>
          <t>Dec. 31, 2020</t>
        </is>
      </c>
      <c r="N1" s="2" t="inlineStr">
        <is>
          <t>May 12, 2020</t>
        </is>
      </c>
    </row>
    <row r="2">
      <c r="A2" s="3" t="inlineStr">
        <is>
          <t>Debt Instrument [Line Items]</t>
        </is>
      </c>
    </row>
    <row r="3">
      <c r="A3" s="4" t="inlineStr">
        <is>
          <t>Due to related party</t>
        </is>
      </c>
      <c r="K3" s="6" t="n">
        <v>15000</v>
      </c>
      <c r="M3" s="6" t="n">
        <v>15000</v>
      </c>
    </row>
    <row r="4">
      <c r="A4" s="4" t="inlineStr">
        <is>
          <t>Stock issued during period for debt conversion, shares</t>
        </is>
      </c>
      <c r="K4" s="5" t="n">
        <v>749999</v>
      </c>
    </row>
    <row r="5">
      <c r="A5" s="4" t="inlineStr">
        <is>
          <t>Stock issued during period for debt conversion, value</t>
        </is>
      </c>
      <c r="K5" s="6" t="n">
        <v>45000</v>
      </c>
    </row>
    <row r="6">
      <c r="A6" s="4" t="inlineStr">
        <is>
          <t>Proceeds from convertible debt</t>
        </is>
      </c>
      <c r="K6" s="4" t="inlineStr">
        <is>
          <t xml:space="preserve"> </t>
        </is>
      </c>
      <c r="L6" s="6" t="n">
        <v>2424</v>
      </c>
    </row>
    <row r="7">
      <c r="A7" s="4" t="inlineStr">
        <is>
          <t>Valuation</t>
        </is>
      </c>
      <c r="B7" s="4" t="inlineStr">
        <is>
          <t>the Company
entered into a securities purchase agreement (the “Labrys SPA”) with Labrys Fund, LP (“Labrys”), pursuant to which
the Company issued a 12% promissory note (the “Labrys Note”) with a maturity date of June 3, 2022 (the “Labrys Maturity
Date”), in the principal sum of $1,000,000. Pursuant to the terms of the Labrys Note, the Company agreed to pay to $225,000 (the
“Principal Sum”) to Labrys and to pay interest on the principal balance at the rate of 12% per annum. The Labrys Note carries
an original issue discount (“OID”) of $22,500. Accordingly, on the Closing Date (as defined in the Labrys SPA), Labrys paid
the purchase price of $202,500 in exchange for the Labrys Note. Labrys may convert the Labrys Note into the Company’s common stock
(subject to the beneficial ownership limitations of 4.99% in the Labrys Note) at any time at a fixed conversion price equal to $0.023
per share. The Company paid $14,650 of deferred financing costs which are amortized through the maturity date of the note.</t>
        </is>
      </c>
    </row>
    <row r="8">
      <c r="A8" s="4" t="inlineStr">
        <is>
          <t>Administrative fees</t>
        </is>
      </c>
      <c r="K8" s="6" t="n">
        <v>750</v>
      </c>
    </row>
    <row r="9">
      <c r="A9" s="4" t="inlineStr">
        <is>
          <t>common stock shares</t>
        </is>
      </c>
      <c r="K9" s="5" t="n">
        <v>16434782</v>
      </c>
    </row>
    <row r="10">
      <c r="A10" s="4" t="inlineStr">
        <is>
          <t>Warrant exercisable</t>
        </is>
      </c>
      <c r="K10" s="6" t="n">
        <v>6818181</v>
      </c>
    </row>
    <row r="11">
      <c r="A11" s="4" t="inlineStr">
        <is>
          <t>Warrant exercisable price</t>
        </is>
      </c>
      <c r="K11" s="7" t="n">
        <v>0.033</v>
      </c>
    </row>
    <row r="12">
      <c r="A12" s="4" t="inlineStr">
        <is>
          <t>Derivative liabilities</t>
        </is>
      </c>
      <c r="K12" s="6" t="n">
        <v>563553</v>
      </c>
    </row>
    <row r="13">
      <c r="A13" s="4" t="inlineStr">
        <is>
          <t>Debt discount</t>
        </is>
      </c>
      <c r="K13" s="5" t="n">
        <v>258350</v>
      </c>
    </row>
    <row r="14">
      <c r="A14" s="4" t="inlineStr">
        <is>
          <t>Derivative issuance</t>
        </is>
      </c>
      <c r="K14" s="5" t="n">
        <v>305203</v>
      </c>
    </row>
    <row r="15">
      <c r="A15" s="4" t="inlineStr">
        <is>
          <t>Estimated fair value</t>
        </is>
      </c>
      <c r="K15" s="5" t="n">
        <v>430861</v>
      </c>
    </row>
    <row r="16">
      <c r="A16" s="4" t="inlineStr">
        <is>
          <t>Fair value of the derivative liability</t>
        </is>
      </c>
      <c r="K16" s="6" t="n">
        <v>224875</v>
      </c>
    </row>
    <row r="17">
      <c r="A17" s="4" t="inlineStr">
        <is>
          <t>Common stock issued for convertible notes payable</t>
        </is>
      </c>
      <c r="K17" s="5" t="n">
        <v>44522594</v>
      </c>
    </row>
    <row r="18">
      <c r="A18" s="4" t="inlineStr">
        <is>
          <t>Issuable under common stock warrants</t>
        </is>
      </c>
      <c r="K18" s="5" t="n">
        <v>6818181</v>
      </c>
    </row>
    <row r="19">
      <c r="A19" s="4" t="inlineStr">
        <is>
          <t>Unamortized debt discount</t>
        </is>
      </c>
      <c r="K19" s="6" t="n">
        <v>270411</v>
      </c>
      <c r="M19" s="5" t="n">
        <v>14935</v>
      </c>
    </row>
    <row r="20">
      <c r="A20" s="4" t="inlineStr">
        <is>
          <t>Debt discount to interest expense</t>
        </is>
      </c>
      <c r="K20" s="5" t="n">
        <v>63717</v>
      </c>
    </row>
    <row r="21">
      <c r="A21" s="4" t="inlineStr">
        <is>
          <t>Accrued interest</t>
        </is>
      </c>
      <c r="K21" s="6" t="n">
        <v>17862</v>
      </c>
      <c r="M21" s="6" t="n">
        <v>4051</v>
      </c>
    </row>
    <row r="22">
      <c r="A22" s="4" t="inlineStr">
        <is>
          <t>Measurement Input, Expected Term [Member]</t>
        </is>
      </c>
    </row>
    <row r="23">
      <c r="A23" s="3" t="inlineStr">
        <is>
          <t>Debt Instrument [Line Items]</t>
        </is>
      </c>
    </row>
    <row r="24">
      <c r="A24" s="4" t="inlineStr">
        <is>
          <t>Valuation</t>
        </is>
      </c>
      <c r="K24" s="4" t="inlineStr">
        <is>
          <t>The Black Scholes valuation model included inputs of volatility of between 214,8% and 600.2%, a dividend yield of 0%, risk
free rate of 0.06%-1.20% and a term of between 0. 5 years and five years.</t>
        </is>
      </c>
    </row>
    <row r="25">
      <c r="A25" s="4" t="inlineStr">
        <is>
          <t>Promissory Note [Member]</t>
        </is>
      </c>
    </row>
    <row r="26">
      <c r="A26" s="3" t="inlineStr">
        <is>
          <t>Debt Instrument [Line Items]</t>
        </is>
      </c>
    </row>
    <row r="27">
      <c r="A27" s="4" t="inlineStr">
        <is>
          <t>Stock issued during period for debt conversion, shares</t>
        </is>
      </c>
      <c r="J27" s="5" t="n">
        <v>100000000</v>
      </c>
    </row>
    <row r="28">
      <c r="A28" s="4" t="inlineStr">
        <is>
          <t>Pinnacle Consulting [Member]</t>
        </is>
      </c>
    </row>
    <row r="29">
      <c r="A29" s="3" t="inlineStr">
        <is>
          <t>Debt Instrument [Line Items]</t>
        </is>
      </c>
    </row>
    <row r="30">
      <c r="A30" s="4" t="inlineStr">
        <is>
          <t>Convertible notes</t>
        </is>
      </c>
      <c r="L30" s="6" t="n">
        <v>21000</v>
      </c>
      <c r="N30" s="6" t="n">
        <v>12500</v>
      </c>
    </row>
    <row r="31">
      <c r="A31" s="4" t="inlineStr">
        <is>
          <t>Conversion Price</t>
        </is>
      </c>
      <c r="N31" s="9" t="n">
        <v>0.0025</v>
      </c>
    </row>
    <row r="32">
      <c r="A32" s="4" t="inlineStr">
        <is>
          <t>Pinnacle Consulting [Member] | Convertible Notes [Member]</t>
        </is>
      </c>
    </row>
    <row r="33">
      <c r="A33" s="3" t="inlineStr">
        <is>
          <t>Debt Instrument [Line Items]</t>
        </is>
      </c>
    </row>
    <row r="34">
      <c r="A34" s="4" t="inlineStr">
        <is>
          <t>Interest rate</t>
        </is>
      </c>
      <c r="D34" s="4" t="inlineStr">
        <is>
          <t>5.00%</t>
        </is>
      </c>
    </row>
    <row r="35">
      <c r="A35" s="4" t="inlineStr">
        <is>
          <t>Convertible notes</t>
        </is>
      </c>
      <c r="D35" s="6" t="n">
        <v>40000</v>
      </c>
    </row>
    <row r="36">
      <c r="A36" s="4" t="inlineStr">
        <is>
          <t>Maturity Date</t>
        </is>
      </c>
      <c r="D36" s="4" t="inlineStr">
        <is>
          <t>Jun. 9,
		2020</t>
        </is>
      </c>
    </row>
    <row r="37">
      <c r="A37" s="4" t="inlineStr">
        <is>
          <t>Heritage Funding [Member]</t>
        </is>
      </c>
    </row>
    <row r="38">
      <c r="A38" s="3" t="inlineStr">
        <is>
          <t>Debt Instrument [Line Items]</t>
        </is>
      </c>
    </row>
    <row r="39">
      <c r="A39" s="4" t="inlineStr">
        <is>
          <t>Stock issued during period for debt conversion, shares</t>
        </is>
      </c>
      <c r="I39" s="5" t="n">
        <v>5000000</v>
      </c>
    </row>
    <row r="40">
      <c r="A40" s="4" t="inlineStr">
        <is>
          <t>Heritage Funding [Member] | Minimum [Member]</t>
        </is>
      </c>
    </row>
    <row r="41">
      <c r="A41" s="3" t="inlineStr">
        <is>
          <t>Debt Instrument [Line Items]</t>
        </is>
      </c>
    </row>
    <row r="42">
      <c r="A42" s="4" t="inlineStr">
        <is>
          <t>Stock Issued During Period, Shares</t>
        </is>
      </c>
      <c r="I42" s="5" t="n">
        <v>45000000</v>
      </c>
    </row>
    <row r="43">
      <c r="A43" s="4" t="inlineStr">
        <is>
          <t>Heritage Funding [Member] | Maximum [Member]</t>
        </is>
      </c>
    </row>
    <row r="44">
      <c r="A44" s="3" t="inlineStr">
        <is>
          <t>Debt Instrument [Line Items]</t>
        </is>
      </c>
    </row>
    <row r="45">
      <c r="A45" s="4" t="inlineStr">
        <is>
          <t>Stock Issued During Period, Shares</t>
        </is>
      </c>
      <c r="I45" s="5" t="n">
        <v>50000000</v>
      </c>
    </row>
    <row r="46">
      <c r="A46" s="4" t="inlineStr">
        <is>
          <t>Blue Ridge Enterprises [Member]</t>
        </is>
      </c>
    </row>
    <row r="47">
      <c r="A47" s="3" t="inlineStr">
        <is>
          <t>Debt Instrument [Line Items]</t>
        </is>
      </c>
    </row>
    <row r="48">
      <c r="A48" s="4" t="inlineStr">
        <is>
          <t>Stock issued during period for debt conversion, shares</t>
        </is>
      </c>
      <c r="I48" s="5" t="n">
        <v>45000000</v>
      </c>
    </row>
    <row r="49">
      <c r="A49" s="4" t="inlineStr">
        <is>
          <t>Robert L Hymers I I Is [Member]</t>
        </is>
      </c>
    </row>
    <row r="50">
      <c r="A50" s="3" t="inlineStr">
        <is>
          <t>Debt Instrument [Line Items]</t>
        </is>
      </c>
    </row>
    <row r="51">
      <c r="A51" s="4" t="inlineStr">
        <is>
          <t>Due to related party</t>
        </is>
      </c>
      <c r="K51" s="6" t="n">
        <v>12500</v>
      </c>
    </row>
    <row r="52">
      <c r="A52" s="4" t="inlineStr">
        <is>
          <t>Interest rate</t>
        </is>
      </c>
      <c r="K52" s="4" t="inlineStr">
        <is>
          <t>10.00%</t>
        </is>
      </c>
    </row>
    <row r="53">
      <c r="A53" s="4" t="inlineStr">
        <is>
          <t>Stock issued during period for debt conversion, shares</t>
        </is>
      </c>
      <c r="K53" s="5" t="n">
        <v>5000000</v>
      </c>
    </row>
    <row r="54">
      <c r="A54" s="4" t="inlineStr">
        <is>
          <t>Equity blocker percentage</t>
        </is>
      </c>
      <c r="K54" s="4" t="inlineStr">
        <is>
          <t>4.99%</t>
        </is>
      </c>
    </row>
    <row r="55">
      <c r="A55" s="4" t="inlineStr">
        <is>
          <t>Robert L Hymers I I I 1 [Member]</t>
        </is>
      </c>
    </row>
    <row r="56">
      <c r="A56" s="3" t="inlineStr">
        <is>
          <t>Debt Instrument [Line Items]</t>
        </is>
      </c>
    </row>
    <row r="57">
      <c r="A57" s="4" t="inlineStr">
        <is>
          <t>Due to related party</t>
        </is>
      </c>
      <c r="K57" s="6" t="n">
        <v>40000</v>
      </c>
    </row>
    <row r="58">
      <c r="A58" s="4" t="inlineStr">
        <is>
          <t>Interest rate</t>
        </is>
      </c>
      <c r="K58" s="4" t="inlineStr">
        <is>
          <t>10.00%</t>
        </is>
      </c>
    </row>
    <row r="59">
      <c r="A59" s="4" t="inlineStr">
        <is>
          <t>John English [Member]</t>
        </is>
      </c>
    </row>
    <row r="60">
      <c r="A60" s="3" t="inlineStr">
        <is>
          <t>Debt Instrument [Line Items]</t>
        </is>
      </c>
    </row>
    <row r="61">
      <c r="A61" s="4" t="inlineStr">
        <is>
          <t>Stock issued during period for debt conversion, shares</t>
        </is>
      </c>
      <c r="H61" s="5" t="n">
        <v>25000000</v>
      </c>
    </row>
    <row r="62">
      <c r="A62" s="4" t="inlineStr">
        <is>
          <t>Stock issued during period for debt conversion, value</t>
        </is>
      </c>
      <c r="H62" s="6" t="n">
        <v>2451</v>
      </c>
    </row>
    <row r="63">
      <c r="A63" s="4" t="inlineStr">
        <is>
          <t>Robert L Hymers [Member]</t>
        </is>
      </c>
    </row>
    <row r="64">
      <c r="A64" s="3" t="inlineStr">
        <is>
          <t>Debt Instrument [Line Items]</t>
        </is>
      </c>
    </row>
    <row r="65">
      <c r="A65" s="4" t="inlineStr">
        <is>
          <t>Stock issued during period for debt conversion, shares</t>
        </is>
      </c>
      <c r="J65" s="5" t="n">
        <v>25000000</v>
      </c>
    </row>
    <row r="66">
      <c r="A66" s="4" t="inlineStr">
        <is>
          <t>Stock issued during period for debt conversion, value</t>
        </is>
      </c>
      <c r="J66" s="6" t="n">
        <v>2451</v>
      </c>
    </row>
    <row r="67">
      <c r="A67" s="4" t="inlineStr">
        <is>
          <t>Geneva Roth Remark Holdings [Member]</t>
        </is>
      </c>
    </row>
    <row r="68">
      <c r="A68" s="3" t="inlineStr">
        <is>
          <t>Debt Instrument [Line Items]</t>
        </is>
      </c>
    </row>
    <row r="69">
      <c r="A69" s="4" t="inlineStr">
        <is>
          <t>Principal amount</t>
        </is>
      </c>
      <c r="C69" s="6" t="n">
        <v>53500</v>
      </c>
      <c r="G69" s="6" t="n">
        <v>45000</v>
      </c>
    </row>
    <row r="70">
      <c r="A70" s="4" t="inlineStr">
        <is>
          <t>Pre payment penalties</t>
        </is>
      </c>
      <c r="C70" s="5" t="n">
        <v>76911</v>
      </c>
      <c r="G70" s="5" t="n">
        <v>65744</v>
      </c>
    </row>
    <row r="71">
      <c r="A71" s="4" t="inlineStr">
        <is>
          <t>Convertible notes current</t>
        </is>
      </c>
      <c r="C71" s="5" t="n">
        <v>0</v>
      </c>
      <c r="G71" s="6" t="n">
        <v>0</v>
      </c>
    </row>
    <row r="72">
      <c r="A72" s="4" t="inlineStr">
        <is>
          <t>Proceeds from convertible debt</t>
        </is>
      </c>
      <c r="C72" s="6" t="n">
        <v>41500</v>
      </c>
      <c r="E72" s="6" t="n">
        <v>41500</v>
      </c>
    </row>
    <row r="73">
      <c r="A73" s="4" t="inlineStr">
        <is>
          <t>Claudia Villalta [Member]</t>
        </is>
      </c>
    </row>
    <row r="74">
      <c r="A74" s="3" t="inlineStr">
        <is>
          <t>Debt Instrument [Line Items]</t>
        </is>
      </c>
    </row>
    <row r="75">
      <c r="A75" s="4" t="inlineStr">
        <is>
          <t>Interest rate</t>
        </is>
      </c>
      <c r="F75" s="4" t="inlineStr">
        <is>
          <t>10.00%</t>
        </is>
      </c>
    </row>
    <row r="76">
      <c r="A76" s="4" t="inlineStr">
        <is>
          <t>Stock issued during period for debt conversion, value</t>
        </is>
      </c>
      <c r="F76" s="6" t="n">
        <v>500000</v>
      </c>
    </row>
    <row r="77">
      <c r="A77" s="4" t="inlineStr">
        <is>
          <t>Conversion Price</t>
        </is>
      </c>
      <c r="F77" s="8" t="n">
        <v>0.06</v>
      </c>
    </row>
    <row r="78">
      <c r="A78" s="4" t="inlineStr">
        <is>
          <t>Principal amount</t>
        </is>
      </c>
      <c r="F78" s="6" t="n">
        <v>30000</v>
      </c>
    </row>
    <row r="79">
      <c r="A79" s="4" t="inlineStr">
        <is>
          <t>Geneva Roth Remark Holdings Inc [Member]</t>
        </is>
      </c>
    </row>
    <row r="80">
      <c r="A80" s="3" t="inlineStr">
        <is>
          <t>Debt Instrument [Line Items]</t>
        </is>
      </c>
    </row>
    <row r="81">
      <c r="A81" s="4" t="inlineStr">
        <is>
          <t>Principal amount</t>
        </is>
      </c>
      <c r="E81" s="6" t="n">
        <v>387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 and cash equivalents</t>
        </is>
      </c>
      <c r="B3" s="6" t="n">
        <v>733</v>
      </c>
      <c r="C3" s="6" t="n">
        <v>84</v>
      </c>
    </row>
    <row r="4">
      <c r="A4" s="4" t="inlineStr">
        <is>
          <t>Prepaid expenses</t>
        </is>
      </c>
      <c r="B4" s="5" t="n">
        <v>58333</v>
      </c>
      <c r="C4" s="4" t="inlineStr">
        <is>
          <t xml:space="preserve"> </t>
        </is>
      </c>
    </row>
    <row r="5">
      <c r="A5" s="4" t="inlineStr">
        <is>
          <t>Total Current Assets</t>
        </is>
      </c>
      <c r="B5" s="5" t="n">
        <v>59066</v>
      </c>
      <c r="C5" s="5" t="n">
        <v>84</v>
      </c>
    </row>
    <row r="6">
      <c r="A6" s="3" t="inlineStr">
        <is>
          <t>Other Assets</t>
        </is>
      </c>
    </row>
    <row r="7">
      <c r="A7" s="4" t="inlineStr">
        <is>
          <t>Intangible Asset</t>
        </is>
      </c>
      <c r="B7" s="5" t="n">
        <v>1361300</v>
      </c>
      <c r="C7" s="5" t="n">
        <v>1050000</v>
      </c>
    </row>
    <row r="8">
      <c r="A8" s="4" t="inlineStr">
        <is>
          <t>Investment</t>
        </is>
      </c>
      <c r="B8" s="5" t="n">
        <v>650000</v>
      </c>
      <c r="C8" s="4" t="inlineStr">
        <is>
          <t xml:space="preserve"> </t>
        </is>
      </c>
    </row>
    <row r="9">
      <c r="A9" s="4" t="inlineStr">
        <is>
          <t>Deposits and other assets</t>
        </is>
      </c>
      <c r="B9" s="5" t="n">
        <v>8000</v>
      </c>
      <c r="C9" s="5" t="n">
        <v>8000</v>
      </c>
    </row>
    <row r="10">
      <c r="A10" s="4" t="inlineStr">
        <is>
          <t>Total Other Assets</t>
        </is>
      </c>
      <c r="B10" s="5" t="n">
        <v>2019300</v>
      </c>
      <c r="C10" s="5" t="n">
        <v>1058000</v>
      </c>
    </row>
    <row r="11">
      <c r="A11" s="4" t="inlineStr">
        <is>
          <t>Total Assets</t>
        </is>
      </c>
      <c r="B11" s="5" t="n">
        <v>2078366</v>
      </c>
      <c r="C11" s="5" t="n">
        <v>1058084</v>
      </c>
    </row>
    <row r="12">
      <c r="A12" s="3" t="inlineStr">
        <is>
          <t>Current  Liabilities</t>
        </is>
      </c>
    </row>
    <row r="13">
      <c r="A13" s="4" t="inlineStr">
        <is>
          <t>Accounts Payable and accrued expenses</t>
        </is>
      </c>
      <c r="B13" s="5" t="n">
        <v>961309</v>
      </c>
      <c r="C13" s="5" t="n">
        <v>223866</v>
      </c>
    </row>
    <row r="14">
      <c r="A14" s="4" t="inlineStr">
        <is>
          <t>Convertible Notes Payable</t>
        </is>
      </c>
      <c r="B14" s="5" t="n">
        <v>106839</v>
      </c>
      <c r="C14" s="5" t="n">
        <v>50122</v>
      </c>
    </row>
    <row r="15">
      <c r="A15" s="4" t="inlineStr">
        <is>
          <t>Deferred Revenue</t>
        </is>
      </c>
      <c r="B15" s="5" t="n">
        <v>181525</v>
      </c>
      <c r="C15" s="5" t="n">
        <v>181525</v>
      </c>
    </row>
    <row r="16">
      <c r="A16" s="4" t="inlineStr">
        <is>
          <t>Warrant Liability</t>
        </is>
      </c>
      <c r="B16" s="5" t="n">
        <v>225000</v>
      </c>
      <c r="C16" s="4" t="inlineStr">
        <is>
          <t xml:space="preserve"> </t>
        </is>
      </c>
    </row>
    <row r="17">
      <c r="A17" s="4" t="inlineStr">
        <is>
          <t>Share Payable Liability</t>
        </is>
      </c>
      <c r="B17" s="5" t="n">
        <v>279259</v>
      </c>
      <c r="C17" s="4" t="inlineStr">
        <is>
          <t xml:space="preserve"> </t>
        </is>
      </c>
    </row>
    <row r="18">
      <c r="A18" s="4" t="inlineStr">
        <is>
          <t>Derivative liabilities</t>
        </is>
      </c>
      <c r="B18" s="5" t="n">
        <v>430861</v>
      </c>
      <c r="C18" s="5" t="n">
        <v>92183</v>
      </c>
    </row>
    <row r="19">
      <c r="A19" s="4" t="inlineStr">
        <is>
          <t>Convertible Notes Payable Related party</t>
        </is>
      </c>
      <c r="B19" s="5" t="n">
        <v>4875</v>
      </c>
      <c r="C19" s="5" t="n">
        <v>4875</v>
      </c>
    </row>
    <row r="20">
      <c r="A20" s="4" t="inlineStr">
        <is>
          <t>Related Party Loans</t>
        </is>
      </c>
      <c r="B20" s="5" t="n">
        <v>15000</v>
      </c>
      <c r="C20" s="5" t="n">
        <v>15000</v>
      </c>
    </row>
    <row r="21">
      <c r="A21" s="4" t="inlineStr">
        <is>
          <t>Total  Current Liabilities</t>
        </is>
      </c>
      <c r="B21" s="5" t="n">
        <v>2204668</v>
      </c>
      <c r="C21" s="5" t="n">
        <v>567571</v>
      </c>
    </row>
    <row r="22">
      <c r="A22" s="4" t="inlineStr">
        <is>
          <t>Total Liabilities</t>
        </is>
      </c>
      <c r="B22" s="5" t="n">
        <v>2204668</v>
      </c>
      <c r="C22" s="5" t="n">
        <v>567571</v>
      </c>
    </row>
    <row r="23">
      <c r="A23" s="3" t="inlineStr">
        <is>
          <t>Stockholders' Equity</t>
        </is>
      </c>
    </row>
    <row r="24">
      <c r="A24" s="4" t="inlineStr">
        <is>
          <t>Preferred stock, par value $0.001, authorized 50,000,000 shares, issued and outstanding 30,000,000 shares</t>
        </is>
      </c>
      <c r="B24" s="5" t="n">
        <v>30000</v>
      </c>
      <c r="C24" s="5" t="n">
        <v>30000</v>
      </c>
    </row>
    <row r="25">
      <c r="A25" s="4" t="inlineStr">
        <is>
          <t>Common stock, par value $0.001, authorized 500,000,000 shares, issued and outstanding 175,015,483 and 135,930,680 shares at June 30, 2021 and December 31, 2020, respectively</t>
        </is>
      </c>
      <c r="B25" s="5" t="n">
        <v>175015</v>
      </c>
      <c r="C25" s="5" t="n">
        <v>139931</v>
      </c>
    </row>
    <row r="26">
      <c r="A26" s="4" t="inlineStr">
        <is>
          <t>Common shares to be issued, 13,241,741 and 20,000,000 as of June 30, 2021 and December 31, 2020, respectively</t>
        </is>
      </c>
      <c r="B26" s="5" t="n">
        <v>13241</v>
      </c>
      <c r="C26" s="5" t="n">
        <v>20000</v>
      </c>
    </row>
    <row r="27">
      <c r="A27" s="4" t="inlineStr">
        <is>
          <t>Additional paid-in capital</t>
        </is>
      </c>
      <c r="B27" s="5" t="n">
        <v>7375038</v>
      </c>
      <c r="C27" s="5" t="n">
        <v>6260122</v>
      </c>
    </row>
    <row r="28">
      <c r="A28" s="4" t="inlineStr">
        <is>
          <t>Accumulated deficit</t>
        </is>
      </c>
      <c r="B28" s="5" t="n">
        <v>-7719596</v>
      </c>
      <c r="C28" s="5" t="n">
        <v>-5959540</v>
      </c>
    </row>
    <row r="29">
      <c r="A29" s="4" t="inlineStr">
        <is>
          <t>Total Stockholders' Equity (Deficit)</t>
        </is>
      </c>
      <c r="B29" s="5" t="n">
        <v>-126302</v>
      </c>
      <c r="C29" s="5" t="n">
        <v>490513</v>
      </c>
    </row>
    <row r="30">
      <c r="A30" s="4" t="inlineStr">
        <is>
          <t>TOTAL LIABILITIES and Stockholders' Equity (Deficit)</t>
        </is>
      </c>
      <c r="B30" s="6" t="n">
        <v>2078366</v>
      </c>
      <c r="C30" s="6" t="n">
        <v>1058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Jul. 24, 2021</t>
        </is>
      </c>
      <c r="C2" s="2" t="inlineStr">
        <is>
          <t>Jul. 16, 2021</t>
        </is>
      </c>
      <c r="D2" s="2" t="inlineStr">
        <is>
          <t>Jun. 30, 2021</t>
        </is>
      </c>
      <c r="E2" s="2" t="inlineStr">
        <is>
          <t>Dec. 31, 2020</t>
        </is>
      </c>
    </row>
    <row r="3">
      <c r="A3" s="3" t="inlineStr">
        <is>
          <t>Subsequent Event [Line Items]</t>
        </is>
      </c>
    </row>
    <row r="4">
      <c r="A4" s="4" t="inlineStr">
        <is>
          <t>Preferred convertible stock, par value</t>
        </is>
      </c>
      <c r="D4" s="7" t="n">
        <v>0.001</v>
      </c>
      <c r="E4" s="7" t="n">
        <v>0.001</v>
      </c>
    </row>
    <row r="5">
      <c r="A5" s="4" t="inlineStr">
        <is>
          <t>Subsequent Event [Member]</t>
        </is>
      </c>
    </row>
    <row r="6">
      <c r="A6" s="3" t="inlineStr">
        <is>
          <t>Subsequent Event [Line Items]</t>
        </is>
      </c>
    </row>
    <row r="7">
      <c r="A7" s="4" t="inlineStr">
        <is>
          <t>Preferred convertible stock, par value</t>
        </is>
      </c>
      <c r="C7" s="7" t="n">
        <v>0.001</v>
      </c>
    </row>
    <row r="8">
      <c r="A8" s="4" t="inlineStr">
        <is>
          <t>Restricted common stock, shares</t>
        </is>
      </c>
      <c r="B8" s="5" t="n">
        <v>850000</v>
      </c>
    </row>
    <row r="9">
      <c r="A9" s="4" t="inlineStr">
        <is>
          <t>Restricted common stock, value</t>
        </is>
      </c>
      <c r="B9" s="6" t="n">
        <v>34000</v>
      </c>
    </row>
    <row r="10">
      <c r="A10" s="4" t="inlineStr">
        <is>
          <t>Subsequent Event [Member] | Series C Preferred Convertible Stock [Member]</t>
        </is>
      </c>
    </row>
    <row r="11">
      <c r="A11" s="3" t="inlineStr">
        <is>
          <t>Subsequent Event [Line Items]</t>
        </is>
      </c>
    </row>
    <row r="12">
      <c r="A12" s="4" t="inlineStr">
        <is>
          <t>Preferred stock shares</t>
        </is>
      </c>
      <c r="C12" s="5" t="n">
        <v>1000000</v>
      </c>
    </row>
    <row r="13">
      <c r="A13" s="4" t="inlineStr">
        <is>
          <t>Preferred convertible stock, par value</t>
        </is>
      </c>
      <c r="C13" s="6" t="n">
        <v>1</v>
      </c>
    </row>
    <row r="14">
      <c r="A14" s="4" t="inlineStr">
        <is>
          <t>Eco Innovation Group [Member] | Subsequent Event [Member]</t>
        </is>
      </c>
    </row>
    <row r="15">
      <c r="A15" s="3" t="inlineStr">
        <is>
          <t>Subsequent Event [Line Items]</t>
        </is>
      </c>
    </row>
    <row r="16">
      <c r="A16" s="4" t="inlineStr">
        <is>
          <t>Shares issued</t>
        </is>
      </c>
      <c r="C16" s="5" t="n">
        <v>83750</v>
      </c>
    </row>
    <row r="17">
      <c r="A17" s="4" t="inlineStr">
        <is>
          <t>Purchase agreement shares</t>
        </is>
      </c>
      <c r="C17" s="5" t="n">
        <v>8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30000000</v>
      </c>
      <c r="C5" s="5" t="n">
        <v>30000000</v>
      </c>
    </row>
    <row r="6">
      <c r="A6" s="4" t="inlineStr">
        <is>
          <t>Preferred stock, shares outstanding</t>
        </is>
      </c>
      <c r="B6" s="5" t="n">
        <v>30000000</v>
      </c>
      <c r="C6" s="5" t="n">
        <v>3000000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75015483</v>
      </c>
      <c r="C9" s="5" t="n">
        <v>135930680</v>
      </c>
    </row>
    <row r="10">
      <c r="A10" s="4" t="inlineStr">
        <is>
          <t>Common stock, shares outstanding</t>
        </is>
      </c>
      <c r="B10" s="5" t="n">
        <v>175015483</v>
      </c>
      <c r="C10" s="5" t="n">
        <v>135930680</v>
      </c>
    </row>
    <row r="11">
      <c r="A11" s="4" t="inlineStr">
        <is>
          <t>Common stock to be issued, shares</t>
        </is>
      </c>
      <c r="B11" s="5" t="n">
        <v>13241741</v>
      </c>
      <c r="C11"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PROFIT AND LOSS STATEMENT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4" t="inlineStr">
        <is>
          <t xml:space="preserve"> </t>
        </is>
      </c>
      <c r="C4" s="4" t="inlineStr">
        <is>
          <t xml:space="preserve"> </t>
        </is>
      </c>
      <c r="D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General and Administrative</t>
        </is>
      </c>
      <c r="B8" s="5" t="n">
        <v>78899</v>
      </c>
      <c r="C8" s="5" t="n">
        <v>4519</v>
      </c>
      <c r="D8" s="5" t="n">
        <v>142404</v>
      </c>
      <c r="E8" s="5" t="n">
        <v>47166</v>
      </c>
    </row>
    <row r="9">
      <c r="A9" s="4" t="inlineStr">
        <is>
          <t>Development and Manufacture Expenses</t>
        </is>
      </c>
      <c r="B9" s="5" t="n">
        <v>106</v>
      </c>
      <c r="C9" s="5" t="n">
        <v>650000</v>
      </c>
      <c r="D9" s="5" t="n">
        <v>165</v>
      </c>
      <c r="E9" s="5" t="n">
        <v>650000</v>
      </c>
    </row>
    <row r="10">
      <c r="A10" s="4" t="inlineStr">
        <is>
          <t>Executive Compensation</t>
        </is>
      </c>
      <c r="B10" s="5" t="n">
        <v>75000</v>
      </c>
      <c r="C10" s="5" t="n">
        <v>260000</v>
      </c>
      <c r="D10" s="5" t="n">
        <v>350000</v>
      </c>
      <c r="E10" s="5" t="n">
        <v>260000</v>
      </c>
    </row>
    <row r="11">
      <c r="A11" s="4" t="inlineStr">
        <is>
          <t>Consulting Fee</t>
        </is>
      </c>
      <c r="B11" s="5" t="n">
        <v>119930</v>
      </c>
      <c r="C11" s="5" t="n">
        <v>2130750</v>
      </c>
      <c r="D11" s="5" t="n">
        <v>546597</v>
      </c>
      <c r="E11" s="5" t="n">
        <v>2130750</v>
      </c>
    </row>
    <row r="12">
      <c r="A12" s="4" t="inlineStr">
        <is>
          <t>Total Operating Expense</t>
        </is>
      </c>
      <c r="B12" s="5" t="n">
        <v>273935</v>
      </c>
      <c r="C12" s="5" t="n">
        <v>3045269</v>
      </c>
      <c r="D12" s="5" t="n">
        <v>1039166</v>
      </c>
      <c r="E12" s="5" t="n">
        <v>3087916</v>
      </c>
    </row>
    <row r="13">
      <c r="A13" s="4" t="inlineStr">
        <is>
          <t>Operating Loss</t>
        </is>
      </c>
      <c r="B13" s="5" t="n">
        <v>-273935</v>
      </c>
      <c r="C13" s="5" t="n">
        <v>-3045269</v>
      </c>
      <c r="D13" s="5" t="n">
        <v>-1039166</v>
      </c>
      <c r="E13" s="5" t="n">
        <v>-3087916</v>
      </c>
    </row>
    <row r="14">
      <c r="A14" s="3" t="inlineStr">
        <is>
          <t>Other Income(Expenses)</t>
        </is>
      </c>
    </row>
    <row r="15">
      <c r="A15" s="4" t="inlineStr">
        <is>
          <t>Derivative gain (loss)</t>
        </is>
      </c>
      <c r="B15" s="5" t="n">
        <v>217497</v>
      </c>
      <c r="C15" s="5" t="n">
        <v>-51965</v>
      </c>
      <c r="D15" s="5" t="n">
        <v>224875</v>
      </c>
      <c r="E15" s="5" t="n">
        <v>-3836</v>
      </c>
    </row>
    <row r="16">
      <c r="A16" s="4" t="inlineStr">
        <is>
          <t>Other expense</t>
        </is>
      </c>
      <c r="B16" s="5" t="n">
        <v>-292500</v>
      </c>
      <c r="C16" s="4" t="inlineStr">
        <is>
          <t xml:space="preserve"> </t>
        </is>
      </c>
      <c r="D16" s="5" t="n">
        <v>-292500</v>
      </c>
      <c r="E16" s="4" t="inlineStr">
        <is>
          <t xml:space="preserve"> </t>
        </is>
      </c>
    </row>
    <row r="17">
      <c r="A17" s="4" t="inlineStr">
        <is>
          <t>Interest expense</t>
        </is>
      </c>
      <c r="B17" s="5" t="n">
        <v>-628351</v>
      </c>
      <c r="C17" s="5" t="n">
        <v>-16114</v>
      </c>
      <c r="D17" s="5" t="n">
        <v>-653265</v>
      </c>
      <c r="E17" s="5" t="n">
        <v>-36663</v>
      </c>
    </row>
    <row r="18">
      <c r="A18" s="4" t="inlineStr">
        <is>
          <t>Total Other Income (Loss)</t>
        </is>
      </c>
      <c r="B18" s="5" t="n">
        <v>-703354</v>
      </c>
      <c r="C18" s="5" t="n">
        <v>-68079</v>
      </c>
      <c r="D18" s="5" t="n">
        <v>-720890</v>
      </c>
      <c r="E18" s="5" t="n">
        <v>-40499</v>
      </c>
    </row>
    <row r="19">
      <c r="A19" s="4" t="inlineStr">
        <is>
          <t>Net loss</t>
        </is>
      </c>
      <c r="B19" s="6" t="n">
        <v>-977289</v>
      </c>
      <c r="C19" s="6" t="n">
        <v>-3113348</v>
      </c>
      <c r="D19" s="6" t="n">
        <v>-1760056</v>
      </c>
      <c r="E19" s="6" t="n">
        <v>-3128415</v>
      </c>
    </row>
    <row r="20">
      <c r="A20" s="4" t="inlineStr">
        <is>
          <t>Basic &amp; Diluted Loss per Common Shares</t>
        </is>
      </c>
      <c r="B20" s="8" t="n">
        <v>-0.01</v>
      </c>
      <c r="C20" s="8" t="n">
        <v>-0.03</v>
      </c>
      <c r="D20" s="8" t="n">
        <v>-0.01</v>
      </c>
      <c r="E20" s="8" t="n">
        <v>-0.03</v>
      </c>
    </row>
    <row r="21">
      <c r="A21" s="4" t="inlineStr">
        <is>
          <t>Weighted Average Common Shares Outstanding</t>
        </is>
      </c>
      <c r="B21" s="5" t="n">
        <v>176014934</v>
      </c>
      <c r="C21" s="5" t="n">
        <v>100066944</v>
      </c>
      <c r="D21" s="5" t="n">
        <v>168147666</v>
      </c>
      <c r="E21" s="5" t="n">
        <v>1000669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25" customWidth="1" min="2" max="2"/>
    <col width="22" customWidth="1" min="3" max="3"/>
    <col width="35" customWidth="1" min="4" max="4"/>
    <col width="36" customWidth="1" min="5" max="5"/>
    <col width="27" customWidth="1" min="6" max="6"/>
    <col width="13" customWidth="1" min="7" max="7"/>
  </cols>
  <sheetData>
    <row r="1">
      <c r="A1" s="1" t="inlineStr">
        <is>
          <t>STATEMENT OF CHANGES IN SHAREHOLDERS EQUITY/DEFICIT (Unaudited) - USD ($)</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eginning balance, value at Dec. 31, 2019</t>
        </is>
      </c>
      <c r="B2" s="6" t="n">
        <v>30000</v>
      </c>
      <c r="C2" s="6" t="n">
        <v>54831</v>
      </c>
      <c r="D2" s="4" t="inlineStr">
        <is>
          <t xml:space="preserve"> </t>
        </is>
      </c>
      <c r="E2" s="6" t="n">
        <v>1897521</v>
      </c>
      <c r="F2" s="6" t="n">
        <v>-2062802</v>
      </c>
      <c r="G2" s="6" t="n">
        <v>-80450</v>
      </c>
    </row>
    <row r="3">
      <c r="A3" s="4" t="inlineStr">
        <is>
          <t>Shares Outstanding at beginning, Shares at Dec. 31, 2019</t>
        </is>
      </c>
      <c r="B3" s="5" t="n">
        <v>30000000</v>
      </c>
      <c r="C3" s="5" t="n">
        <v>54830680</v>
      </c>
      <c r="D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5067</v>
      </c>
      <c r="G4" s="5" t="n">
        <v>-15067</v>
      </c>
    </row>
    <row r="5">
      <c r="A5" s="4" t="inlineStr">
        <is>
          <t>Ending balance, value at Mar. 31, 2020</t>
        </is>
      </c>
      <c r="B5" s="6" t="n">
        <v>30000</v>
      </c>
      <c r="C5" s="6" t="n">
        <v>54831</v>
      </c>
      <c r="D5" s="4" t="inlineStr">
        <is>
          <t xml:space="preserve"> </t>
        </is>
      </c>
      <c r="E5" s="5" t="n">
        <v>1897521</v>
      </c>
      <c r="F5" s="5" t="n">
        <v>-2077869</v>
      </c>
      <c r="G5" s="5" t="n">
        <v>-95517</v>
      </c>
    </row>
    <row r="6">
      <c r="A6" s="4" t="inlineStr">
        <is>
          <t>Shares Outstanding at end, Shares at Mar. 31, 2020</t>
        </is>
      </c>
      <c r="B6" s="5" t="n">
        <v>30000000</v>
      </c>
      <c r="C6" s="5" t="n">
        <v>54830680</v>
      </c>
      <c r="D6" s="4" t="inlineStr">
        <is>
          <t xml:space="preserve"> </t>
        </is>
      </c>
    </row>
    <row r="7">
      <c r="A7" s="4" t="inlineStr">
        <is>
          <t>Common Stock issued for services rendered</t>
        </is>
      </c>
      <c r="B7" s="4" t="inlineStr">
        <is>
          <t xml:space="preserve"> </t>
        </is>
      </c>
      <c r="C7" s="6" t="n">
        <v>56100</v>
      </c>
      <c r="D7" s="4" t="inlineStr">
        <is>
          <t xml:space="preserve"> </t>
        </is>
      </c>
      <c r="E7" s="5" t="n">
        <v>2961650</v>
      </c>
      <c r="F7" s="4" t="inlineStr">
        <is>
          <t xml:space="preserve"> </t>
        </is>
      </c>
      <c r="G7" s="5" t="n">
        <v>3017750</v>
      </c>
    </row>
    <row r="8">
      <c r="A8" s="4" t="inlineStr">
        <is>
          <t>Common Stock issued for services rendered, Shares</t>
        </is>
      </c>
      <c r="C8" s="5" t="n">
        <v>56100000</v>
      </c>
    </row>
    <row r="9">
      <c r="A9" s="4" t="inlineStr">
        <is>
          <t>Common stock issued for conversion of notes payable</t>
        </is>
      </c>
      <c r="B9" s="4" t="inlineStr">
        <is>
          <t xml:space="preserve"> </t>
        </is>
      </c>
      <c r="C9" s="6" t="n">
        <v>25000</v>
      </c>
      <c r="D9" s="4" t="inlineStr">
        <is>
          <t xml:space="preserve"> </t>
        </is>
      </c>
      <c r="E9" s="5" t="n">
        <v>-22549</v>
      </c>
      <c r="F9" s="4" t="inlineStr">
        <is>
          <t xml:space="preserve"> </t>
        </is>
      </c>
      <c r="G9" s="5" t="n">
        <v>2451</v>
      </c>
    </row>
    <row r="10">
      <c r="A10" s="4" t="inlineStr">
        <is>
          <t>Common stock issued for convertible of notes payable, Shares</t>
        </is>
      </c>
      <c r="C10" s="5" t="n">
        <v>25000000</v>
      </c>
    </row>
    <row r="11">
      <c r="A11" s="4" t="inlineStr">
        <is>
          <t>Discount on Convertible notes</t>
        </is>
      </c>
      <c r="B11" s="4" t="inlineStr">
        <is>
          <t xml:space="preserve"> </t>
        </is>
      </c>
      <c r="C11" s="4" t="inlineStr">
        <is>
          <t xml:space="preserve"> </t>
        </is>
      </c>
      <c r="D11" s="4" t="inlineStr">
        <is>
          <t xml:space="preserve"> </t>
        </is>
      </c>
      <c r="E11" s="5" t="n">
        <v>12500</v>
      </c>
      <c r="F11" s="4" t="inlineStr">
        <is>
          <t xml:space="preserve"> </t>
        </is>
      </c>
      <c r="G11" s="5" t="n">
        <v>12500</v>
      </c>
    </row>
    <row r="12">
      <c r="A12" s="4" t="inlineStr">
        <is>
          <t>Net loss</t>
        </is>
      </c>
      <c r="B12" s="4" t="inlineStr">
        <is>
          <t xml:space="preserve"> </t>
        </is>
      </c>
      <c r="C12" s="4" t="inlineStr">
        <is>
          <t xml:space="preserve"> </t>
        </is>
      </c>
      <c r="D12" s="4" t="inlineStr">
        <is>
          <t xml:space="preserve"> </t>
        </is>
      </c>
      <c r="E12" s="4" t="inlineStr">
        <is>
          <t xml:space="preserve"> </t>
        </is>
      </c>
      <c r="F12" s="5" t="n">
        <v>-3113348</v>
      </c>
      <c r="G12" s="5" t="n">
        <v>-3113348</v>
      </c>
    </row>
    <row r="13">
      <c r="A13" s="4" t="inlineStr">
        <is>
          <t>Ending balance, value at Jun. 30, 2020</t>
        </is>
      </c>
      <c r="B13" s="6" t="n">
        <v>30000</v>
      </c>
      <c r="C13" s="6" t="n">
        <v>135931</v>
      </c>
      <c r="D13" s="4" t="inlineStr">
        <is>
          <t xml:space="preserve"> </t>
        </is>
      </c>
      <c r="E13" s="5" t="n">
        <v>4849122</v>
      </c>
      <c r="F13" s="5" t="n">
        <v>-5191217</v>
      </c>
      <c r="G13" s="5" t="n">
        <v>-176164</v>
      </c>
    </row>
    <row r="14">
      <c r="A14" s="4" t="inlineStr">
        <is>
          <t>Shares Outstanding at end, Shares at Jun. 30, 2020</t>
        </is>
      </c>
      <c r="B14" s="5" t="n">
        <v>30000000</v>
      </c>
      <c r="C14" s="5" t="n">
        <v>135930680</v>
      </c>
      <c r="D14" s="4" t="inlineStr">
        <is>
          <t xml:space="preserve"> </t>
        </is>
      </c>
    </row>
    <row r="15">
      <c r="A15" s="4" t="inlineStr">
        <is>
          <t>Beginning balance, value at Dec. 31, 2020</t>
        </is>
      </c>
      <c r="B15" s="6" t="n">
        <v>30000</v>
      </c>
      <c r="C15" s="6" t="n">
        <v>139931</v>
      </c>
      <c r="D15" s="6" t="n">
        <v>20000</v>
      </c>
      <c r="E15" s="5" t="n">
        <v>6260122</v>
      </c>
      <c r="F15" s="5" t="n">
        <v>-5959540</v>
      </c>
      <c r="G15" s="5" t="n">
        <v>490513</v>
      </c>
    </row>
    <row r="16">
      <c r="A16" s="4" t="inlineStr">
        <is>
          <t>Shares Outstanding at beginning, Shares at Dec. 31, 2020</t>
        </is>
      </c>
      <c r="B16" s="5" t="n">
        <v>30000000</v>
      </c>
      <c r="C16" s="5" t="n">
        <v>139930680</v>
      </c>
      <c r="D16" s="5" t="n">
        <v>20000000</v>
      </c>
    </row>
    <row r="17">
      <c r="A17" s="4" t="inlineStr">
        <is>
          <t>Common stock to be issued for services</t>
        </is>
      </c>
      <c r="B17" s="4" t="inlineStr">
        <is>
          <t xml:space="preserve"> </t>
        </is>
      </c>
      <c r="C17" s="6" t="n">
        <v>10000</v>
      </c>
      <c r="D17" s="6" t="n">
        <v>-5000</v>
      </c>
      <c r="E17" s="5" t="n">
        <v>330000</v>
      </c>
      <c r="F17" s="4" t="inlineStr">
        <is>
          <t xml:space="preserve"> </t>
        </is>
      </c>
      <c r="G17" s="5" t="n">
        <v>335000</v>
      </c>
    </row>
    <row r="18">
      <c r="A18" s="4" t="inlineStr">
        <is>
          <t>Common stock to be issued for services, Shares</t>
        </is>
      </c>
      <c r="C18" s="5" t="n">
        <v>10000000</v>
      </c>
      <c r="D18" s="5" t="n">
        <v>-5000000</v>
      </c>
    </row>
    <row r="19">
      <c r="A19" s="4" t="inlineStr">
        <is>
          <t>Common stock for prepaid expenses</t>
        </is>
      </c>
      <c r="B19" s="4" t="inlineStr">
        <is>
          <t xml:space="preserve"> </t>
        </is>
      </c>
      <c r="C19" s="6" t="n">
        <v>1176</v>
      </c>
      <c r="D19" s="4" t="inlineStr">
        <is>
          <t xml:space="preserve"> </t>
        </is>
      </c>
      <c r="E19" s="5" t="n">
        <v>98824</v>
      </c>
      <c r="F19" s="4" t="inlineStr">
        <is>
          <t xml:space="preserve"> </t>
        </is>
      </c>
      <c r="G19" s="5" t="n">
        <v>100000</v>
      </c>
    </row>
    <row r="20">
      <c r="A20" s="4" t="inlineStr">
        <is>
          <t>Common stock for prepaid expenses, Shares</t>
        </is>
      </c>
      <c r="C20" s="5" t="n">
        <v>1176471</v>
      </c>
    </row>
    <row r="21">
      <c r="A21" s="4" t="inlineStr">
        <is>
          <t>Common stock to be issued for license agreement</t>
        </is>
      </c>
      <c r="B21" s="4" t="inlineStr">
        <is>
          <t xml:space="preserve"> </t>
        </is>
      </c>
      <c r="C21" s="6" t="n">
        <v>15000</v>
      </c>
      <c r="D21" s="6" t="n">
        <v>-15000</v>
      </c>
      <c r="E21" s="4" t="inlineStr">
        <is>
          <t xml:space="preserve"> </t>
        </is>
      </c>
      <c r="F21" s="4" t="inlineStr">
        <is>
          <t xml:space="preserve"> </t>
        </is>
      </c>
      <c r="G21" s="4" t="inlineStr">
        <is>
          <t xml:space="preserve"> </t>
        </is>
      </c>
    </row>
    <row r="22">
      <c r="A22" s="4" t="inlineStr">
        <is>
          <t>Common stock to be issued for license agreement, Shares</t>
        </is>
      </c>
      <c r="C22" s="5" t="n">
        <v>15000000</v>
      </c>
      <c r="D22" s="5" t="n">
        <v>-15000000</v>
      </c>
    </row>
    <row r="23">
      <c r="A23" s="4" t="inlineStr">
        <is>
          <t>Common Stock issued for cash proceeds</t>
        </is>
      </c>
      <c r="B23" s="4" t="inlineStr">
        <is>
          <t xml:space="preserve"> </t>
        </is>
      </c>
      <c r="C23" s="6" t="n">
        <v>750</v>
      </c>
      <c r="D23" s="4" t="inlineStr">
        <is>
          <t xml:space="preserve"> </t>
        </is>
      </c>
      <c r="E23" s="5" t="n">
        <v>44250</v>
      </c>
      <c r="F23" s="4" t="inlineStr">
        <is>
          <t xml:space="preserve"> </t>
        </is>
      </c>
      <c r="G23" s="5" t="n">
        <v>45000</v>
      </c>
    </row>
    <row r="24">
      <c r="A24" s="4" t="inlineStr">
        <is>
          <t>Common Stock issued for cash proceeds, Shares</t>
        </is>
      </c>
      <c r="C24" s="5" t="n">
        <v>749999</v>
      </c>
    </row>
    <row r="25">
      <c r="A25" s="4" t="inlineStr">
        <is>
          <t>Common stock to be issued investment</t>
        </is>
      </c>
      <c r="B25" s="4" t="inlineStr">
        <is>
          <t xml:space="preserve"> </t>
        </is>
      </c>
      <c r="C25" s="6" t="n">
        <v>10833</v>
      </c>
      <c r="D25" s="4" t="inlineStr">
        <is>
          <t xml:space="preserve"> </t>
        </is>
      </c>
      <c r="E25" s="5" t="n">
        <v>639167</v>
      </c>
      <c r="F25" s="4" t="inlineStr">
        <is>
          <t xml:space="preserve"> </t>
        </is>
      </c>
      <c r="G25" s="5" t="n">
        <v>650000</v>
      </c>
    </row>
    <row r="26">
      <c r="A26" s="4" t="inlineStr">
        <is>
          <t>Common stock issued for investment, Shares</t>
        </is>
      </c>
      <c r="C26" s="5" t="n">
        <v>10833333</v>
      </c>
    </row>
    <row r="27">
      <c r="A27" s="4" t="inlineStr">
        <is>
          <t>Net loss</t>
        </is>
      </c>
      <c r="B27" s="4" t="inlineStr">
        <is>
          <t xml:space="preserve"> </t>
        </is>
      </c>
      <c r="C27" s="4" t="inlineStr">
        <is>
          <t xml:space="preserve"> </t>
        </is>
      </c>
      <c r="D27" s="4" t="inlineStr">
        <is>
          <t xml:space="preserve"> </t>
        </is>
      </c>
      <c r="E27" s="4" t="inlineStr">
        <is>
          <t xml:space="preserve"> </t>
        </is>
      </c>
      <c r="F27" s="5" t="n">
        <v>-782767</v>
      </c>
      <c r="G27" s="5" t="n">
        <v>-782767</v>
      </c>
    </row>
    <row r="28">
      <c r="A28" s="4" t="inlineStr">
        <is>
          <t>Ending balance, value at Mar. 31, 2021</t>
        </is>
      </c>
      <c r="B28" s="6" t="n">
        <v>30000</v>
      </c>
      <c r="C28" s="6" t="n">
        <v>177690</v>
      </c>
      <c r="D28" s="4" t="inlineStr">
        <is>
          <t xml:space="preserve"> </t>
        </is>
      </c>
      <c r="E28" s="5" t="n">
        <v>7372363</v>
      </c>
      <c r="F28" s="5" t="n">
        <v>-6742307</v>
      </c>
      <c r="G28" s="5" t="n">
        <v>837746</v>
      </c>
    </row>
    <row r="29">
      <c r="A29" s="4" t="inlineStr">
        <is>
          <t>Shares Outstanding at end, Shares at Mar. 31, 2021</t>
        </is>
      </c>
      <c r="B29" s="5" t="n">
        <v>30000000</v>
      </c>
      <c r="C29" s="5" t="n">
        <v>177690483</v>
      </c>
      <c r="D29" s="4" t="inlineStr">
        <is>
          <t xml:space="preserve"> </t>
        </is>
      </c>
    </row>
    <row r="30">
      <c r="A30" s="4" t="inlineStr">
        <is>
          <t>Common shares cancelled</t>
        </is>
      </c>
      <c r="B30" s="4" t="inlineStr">
        <is>
          <t xml:space="preserve"> </t>
        </is>
      </c>
      <c r="C30" s="6" t="n">
        <v>-2675</v>
      </c>
      <c r="D30" s="4" t="inlineStr">
        <is>
          <t xml:space="preserve"> </t>
        </is>
      </c>
      <c r="E30" s="5" t="n">
        <v>2675</v>
      </c>
      <c r="F30" s="4" t="inlineStr">
        <is>
          <t xml:space="preserve"> </t>
        </is>
      </c>
      <c r="G30" s="4" t="inlineStr">
        <is>
          <t xml:space="preserve"> </t>
        </is>
      </c>
    </row>
    <row r="31">
      <c r="A31" s="4" t="inlineStr">
        <is>
          <t>Common shares cancelled, Shares</t>
        </is>
      </c>
      <c r="C31" s="5" t="n">
        <v>-2675000</v>
      </c>
    </row>
    <row r="32">
      <c r="A32" s="4" t="inlineStr">
        <is>
          <t>Common stock to be issued investment</t>
        </is>
      </c>
      <c r="B32" s="4" t="inlineStr">
        <is>
          <t xml:space="preserve"> </t>
        </is>
      </c>
      <c r="D32" s="6" t="n">
        <v>13241</v>
      </c>
      <c r="E32" s="4" t="inlineStr">
        <is>
          <t xml:space="preserve"> </t>
        </is>
      </c>
      <c r="F32" s="4" t="inlineStr">
        <is>
          <t xml:space="preserve"> </t>
        </is>
      </c>
      <c r="G32" s="5" t="n">
        <v>13241</v>
      </c>
    </row>
    <row r="33">
      <c r="A33" s="4" t="inlineStr">
        <is>
          <t>Common stock issued for investment, Shares</t>
        </is>
      </c>
      <c r="D33" s="5" t="n">
        <v>13240741</v>
      </c>
    </row>
    <row r="34">
      <c r="A34" s="4" t="inlineStr">
        <is>
          <t>Net loss</t>
        </is>
      </c>
      <c r="B34" s="4" t="inlineStr">
        <is>
          <t xml:space="preserve"> </t>
        </is>
      </c>
      <c r="C34" s="4" t="inlineStr">
        <is>
          <t xml:space="preserve"> </t>
        </is>
      </c>
      <c r="D34" s="4" t="inlineStr">
        <is>
          <t xml:space="preserve"> </t>
        </is>
      </c>
      <c r="E34" s="4" t="inlineStr">
        <is>
          <t xml:space="preserve"> </t>
        </is>
      </c>
      <c r="F34" s="5" t="n">
        <v>-977289</v>
      </c>
      <c r="G34" s="5" t="n">
        <v>-977289</v>
      </c>
    </row>
    <row r="35">
      <c r="A35" s="4" t="inlineStr">
        <is>
          <t>Ending balance, value at Jun. 30, 2021</t>
        </is>
      </c>
      <c r="B35" s="6" t="n">
        <v>30000</v>
      </c>
      <c r="C35" s="6" t="n">
        <v>175015</v>
      </c>
      <c r="D35" s="6" t="n">
        <v>13241</v>
      </c>
      <c r="E35" s="6" t="n">
        <v>7375038</v>
      </c>
      <c r="F35" s="6" t="n">
        <v>-7719596</v>
      </c>
      <c r="G35" s="6" t="n">
        <v>-126302</v>
      </c>
    </row>
    <row r="36">
      <c r="A36" s="4" t="inlineStr">
        <is>
          <t>Shares Outstanding at end, Shares at Jun. 30, 2021</t>
        </is>
      </c>
      <c r="B36" s="5" t="n">
        <v>30000000</v>
      </c>
      <c r="C36" s="5" t="n">
        <v>175015483</v>
      </c>
      <c r="D36" s="5" t="n">
        <v>13240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760056</v>
      </c>
      <c r="C4" s="6" t="n">
        <v>-3128415</v>
      </c>
    </row>
    <row r="5">
      <c r="A5" s="3" t="inlineStr">
        <is>
          <t>Adjustments to reconcile net loss to net cash used by operating activities:</t>
        </is>
      </c>
    </row>
    <row r="6">
      <c r="A6" s="4" t="inlineStr">
        <is>
          <t>Amortization of debt discount</t>
        </is>
      </c>
      <c r="B6" s="5" t="n">
        <v>63717</v>
      </c>
      <c r="C6" s="5" t="n">
        <v>35339</v>
      </c>
    </row>
    <row r="7">
      <c r="A7" s="4" t="inlineStr">
        <is>
          <t>Interest expense on issuance of derivative</t>
        </is>
      </c>
      <c r="B7" s="5" t="n">
        <v>530203</v>
      </c>
      <c r="C7" s="4" t="inlineStr">
        <is>
          <t xml:space="preserve"> </t>
        </is>
      </c>
    </row>
    <row r="8">
      <c r="A8" s="4" t="inlineStr">
        <is>
          <t>Share payable expense</t>
        </is>
      </c>
      <c r="B8" s="5" t="n">
        <v>292500</v>
      </c>
      <c r="C8" s="4" t="inlineStr">
        <is>
          <t xml:space="preserve"> </t>
        </is>
      </c>
    </row>
    <row r="9">
      <c r="A9" s="4" t="inlineStr">
        <is>
          <t>Derivative (gain) loss</t>
        </is>
      </c>
      <c r="B9" s="5" t="n">
        <v>-224875</v>
      </c>
      <c r="C9" s="5" t="n">
        <v>3836</v>
      </c>
    </row>
    <row r="10">
      <c r="A10" s="4" t="inlineStr">
        <is>
          <t>Stock based compensation</t>
        </is>
      </c>
      <c r="B10" s="5" t="n">
        <v>335000</v>
      </c>
      <c r="C10" s="5" t="n">
        <v>3017750</v>
      </c>
    </row>
    <row r="11">
      <c r="A11" s="3" t="inlineStr">
        <is>
          <t>Changes in operating assets and liabilities</t>
        </is>
      </c>
    </row>
    <row r="12">
      <c r="A12" s="4" t="inlineStr">
        <is>
          <t>Prepaid expenses</t>
        </is>
      </c>
      <c r="B12" s="5" t="n">
        <v>41667</v>
      </c>
      <c r="C12" s="4" t="inlineStr">
        <is>
          <t xml:space="preserve"> </t>
        </is>
      </c>
    </row>
    <row r="13">
      <c r="A13" s="4" t="inlineStr">
        <is>
          <t>Accounts payable and accrued expenses</t>
        </is>
      </c>
      <c r="B13" s="5" t="n">
        <v>487883</v>
      </c>
      <c r="C13" s="5" t="n">
        <v>56327</v>
      </c>
    </row>
    <row r="14">
      <c r="A14" s="4" t="inlineStr">
        <is>
          <t>Net cash used by operating activities</t>
        </is>
      </c>
      <c r="B14" s="5" t="n">
        <v>-233961</v>
      </c>
      <c r="C14" s="5" t="n">
        <v>-15163</v>
      </c>
    </row>
    <row r="15">
      <c r="A15" s="3" t="inlineStr">
        <is>
          <t>CASH FLOWS FROM INVESTING ACTIVITIES:</t>
        </is>
      </c>
    </row>
    <row r="16">
      <c r="A16" s="4" t="inlineStr">
        <is>
          <t>Purchase of intangible assets</t>
        </is>
      </c>
      <c r="B16" s="5" t="n">
        <v>-61740</v>
      </c>
      <c r="C16" s="4" t="inlineStr">
        <is>
          <t xml:space="preserve"> </t>
        </is>
      </c>
    </row>
    <row r="17">
      <c r="A17" s="4" t="inlineStr">
        <is>
          <t>Net cash provided by investing activities</t>
        </is>
      </c>
      <c r="B17" s="5" t="n">
        <v>-61740</v>
      </c>
      <c r="C17" s="4" t="inlineStr">
        <is>
          <t xml:space="preserve"> </t>
        </is>
      </c>
    </row>
    <row r="18">
      <c r="A18" s="3" t="inlineStr">
        <is>
          <t>CASH FLOWS FROM FINANCING ACTIVITIES:</t>
        </is>
      </c>
    </row>
    <row r="19">
      <c r="A19" s="4" t="inlineStr">
        <is>
          <t>Proceeds from convertible debenture</t>
        </is>
      </c>
      <c r="B19" s="5" t="n">
        <v>384850</v>
      </c>
      <c r="C19" s="5" t="n">
        <v>33500</v>
      </c>
    </row>
    <row r="20">
      <c r="A20" s="4" t="inlineStr">
        <is>
          <t>Repayment of convertible debentures</t>
        </is>
      </c>
      <c r="B20" s="5" t="n">
        <v>-133500</v>
      </c>
      <c r="C20" s="4" t="inlineStr">
        <is>
          <t xml:space="preserve"> </t>
        </is>
      </c>
    </row>
    <row r="21">
      <c r="A21" s="4" t="inlineStr">
        <is>
          <t>Proceeds from sale of common stock</t>
        </is>
      </c>
      <c r="B21" s="5" t="n">
        <v>45000</v>
      </c>
      <c r="C21" s="4" t="inlineStr">
        <is>
          <t xml:space="preserve"> </t>
        </is>
      </c>
    </row>
    <row r="22">
      <c r="A22" s="4" t="inlineStr">
        <is>
          <t>Proceeds from convertible notes payable, related party</t>
        </is>
      </c>
      <c r="B22" s="4" t="inlineStr">
        <is>
          <t xml:space="preserve"> </t>
        </is>
      </c>
      <c r="C22" s="5" t="n">
        <v>2424</v>
      </c>
    </row>
    <row r="23">
      <c r="A23" s="4" t="inlineStr">
        <is>
          <t>Net cash provided by financing activities</t>
        </is>
      </c>
      <c r="B23" s="5" t="n">
        <v>296350</v>
      </c>
      <c r="C23" s="5" t="n">
        <v>35924</v>
      </c>
    </row>
    <row r="24">
      <c r="A24" s="4" t="inlineStr">
        <is>
          <t>Change in cash</t>
        </is>
      </c>
      <c r="B24" s="5" t="n">
        <v>649</v>
      </c>
      <c r="C24" s="5" t="n">
        <v>20761</v>
      </c>
    </row>
    <row r="25">
      <c r="A25" s="4" t="inlineStr">
        <is>
          <t>Cash, beginning of year</t>
        </is>
      </c>
      <c r="B25" s="5" t="n">
        <v>84</v>
      </c>
      <c r="C25" s="5" t="n">
        <v>246</v>
      </c>
    </row>
    <row r="26">
      <c r="A26" s="4" t="inlineStr">
        <is>
          <t>Cash, end of year</t>
        </is>
      </c>
      <c r="B26" s="5" t="n">
        <v>733</v>
      </c>
      <c r="C26" s="5" t="n">
        <v>21007</v>
      </c>
    </row>
    <row r="27">
      <c r="A27" s="3" t="inlineStr">
        <is>
          <t>Supplemental Cash Flow information</t>
        </is>
      </c>
    </row>
    <row r="28">
      <c r="A28" s="4" t="inlineStr">
        <is>
          <t>Cash paid for interest</t>
        </is>
      </c>
      <c r="B28" s="4" t="inlineStr">
        <is>
          <t xml:space="preserve"> </t>
        </is>
      </c>
      <c r="C28" s="4" t="inlineStr">
        <is>
          <t xml:space="preserve"> </t>
        </is>
      </c>
    </row>
    <row r="29">
      <c r="A29" s="4" t="inlineStr">
        <is>
          <t>Cash paid for income taxes</t>
        </is>
      </c>
      <c r="B29" s="5" t="n">
        <v>44155</v>
      </c>
      <c r="C29" s="4" t="inlineStr">
        <is>
          <t xml:space="preserve"> </t>
        </is>
      </c>
    </row>
    <row r="30">
      <c r="A30" s="3" t="inlineStr">
        <is>
          <t>Non-Cash transactions</t>
        </is>
      </c>
    </row>
    <row r="31">
      <c r="A31" s="4" t="inlineStr">
        <is>
          <t>Common stock issued for investment</t>
        </is>
      </c>
      <c r="B31" s="5" t="n">
        <v>650000</v>
      </c>
      <c r="C31" s="4" t="inlineStr">
        <is>
          <t xml:space="preserve"> </t>
        </is>
      </c>
    </row>
    <row r="32">
      <c r="A32" s="4" t="inlineStr">
        <is>
          <t>Common stock issued for Conversion of notes payable</t>
        </is>
      </c>
      <c r="B32" s="4" t="inlineStr">
        <is>
          <t xml:space="preserve"> </t>
        </is>
      </c>
      <c r="C32" s="5" t="n">
        <v>2451</v>
      </c>
    </row>
    <row r="33">
      <c r="A33" s="4" t="inlineStr">
        <is>
          <t>Common stock issued for prepaid expenses</t>
        </is>
      </c>
      <c r="B33" s="5" t="n">
        <v>100000</v>
      </c>
      <c r="C33" s="4" t="inlineStr">
        <is>
          <t xml:space="preserve"> </t>
        </is>
      </c>
    </row>
    <row r="34">
      <c r="A34" s="4" t="inlineStr">
        <is>
          <t>Intangible asset capitalized</t>
        </is>
      </c>
      <c r="B34" s="6" t="n">
        <v>24956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Accounting Policies [Abstract]</t>
        </is>
      </c>
    </row>
    <row r="4">
      <c r="A4" s="4" t="inlineStr">
        <is>
          <t>ORGANIZATION AND BASIS OF PRESENTATION</t>
        </is>
      </c>
      <c r="B4" s="4" t="inlineStr">
        <is>
          <t xml:space="preserve">NOTE 1. ORGANIZATION AND BASIS OF PRESENTATION Organization Eco Innovation Group, Inc. (the “Company,”
“we,” “our,” or “Eco Innovation Group”), was incorporated in the State of Nevada on March 5, 2001
under the name of Dig-It Underground, Inc. and operated as an underground cable contractor. On September 29, 2008, the Company acquired
a partial interest in the high-end beauty salon business of Haydin Group Enterprises of Texas and discontinued its cable installation
business. On September 1, 2011, the Company acquired a partial interest in the art licensing and sales business of Get Down Art, LLC,
a Nevada limited liability company. On August 30, 2012, the Company acquired the remaining outstanding interests of Haydin Group Enterprises
through a share exchange agreement. Concurrently, the Company discontinued its business with Get Down Art, LLC and resolved to unwind
that acquisition. On January 5, 2016, the Company entered the natural healing and chiropractic business in Texas by acquiring Expressions
Property Limited, LP, a Texas limited partnership, and Expressions Chiropractic and Rehab Center, PA, a Texas professional association,
pursuant to share exchange agreements. Effective June 30, 2018, the Company terminated its beauty salon business and natural healing and
chiropractic business by terminating and unwinding the shares exchange agreements entered into on August 30, 2012 with Haydin Group Enterprises
and January 5, 2016 with Expressions Property Limited and Expressions Chiropractic and Rehab Center. At the same time, the Company began
a business line focusing on the development of an affordable fire, hurricane and earthquake resilient steel building framing system. On
August 19, 2019, the Company incorporated Steel Hemp Homes Inc. in the state of California as a wholly owned subsidiary to run the steel
building frame business as a separate division. On July 1, 2018, the Company approved a reverse split of its common stock in a ratio of
1:1,000 On February 20, 2020, the Company increased its authorized
shares to 500,000,000 0.001 50,000,000 On February 28, 2020, our current CEO
and controlling Stockholder, Julia Otey-Raudes, took over management and control of the company, initiating a new business plan and winding
down the previous business. In the related change of control transaction, Ms. Otey acquired 30,000,000 shares of super-voting Preferred
Series A stock on February 28, 2020, which represent all of the authorized and outstanding Series A Preferred Stock and a voting interest
of approximately 94 Under its business plan implemented in February
2020, the Company is an innovation incubator platform devoted to globally important paradigm shifts in technology, sustainable and carbon
negative products development and practical deployment worldwide. Accounting policies and procedures are listed below.
The Company has adopted a December 31 year-end. Basis of Presentation The has financial United Use of Estimates The United
requires and
and and and and revenue and differ Cash and Cash Equivalents The Company considers all highly liquid investments
with original maturities of three months or less as cash equivalents. As of June 30, 2021, December 31, 2020, and December 31, 2019, the
Company had cash or cash equivalent balances in excess of federally insured amounts. The Company’s policy is to invest excess funds
in only well capitalized financial institutions. Earnings per share Basic Earnings
Per Share (EPS)
common common shares for
options common stock were 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quarter ended June 30, 2021, and the years ended December 31, 2020 and 2019, the
Company evaluated long lived assets for impairment determined no impairment was necessary. 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 in active markets for identical assets or liabilities (Level 1 measurements) and the lowest priority
to unobservable inputs (Level 3 measurements). These tiers include:
· Level 1, defined as observable inputs such as quoted prices for
· Level 2, defined as inputs other than quoted prices in active markets that are for for are and
· Level 3, defined as unobservable inputs in which little or no market data exists, therefore requiring an entity to are The estimated fair values for financial instruments
are determined at discrete points in time based on relevant market information. These estimates involve uncertainties and cannot be determined
with precision. We measure our investment in marketable securities at fair value on a recurring basis. The Company’s trading securities
are valued using inputs observable in active markets and are therefore classified as Level 1 within the fair value hierarchy. Investments
and derivative liabilities are valued on a recurring basis. The following summarizes the fair value of assets
and liabilities measured on a recurring basis:
Schedule of Fair Value, Assets and Liabilities Measured on Recurring Basis
June 30, 2021
Level 1 Level 2 Level 3 Total
Assets
Investments $ — $ — $ — $ —
Liabilities
Derivative liability — — 430,861 430,861
December 31, 2020
Level 1 Level 2 Level 3 Total
Assets
Investments $ — $ — $ — $ —
Liabilities
Derivative liability — — 92,138 92,138
Stock- Based Compensation Stock-based compensation is computed in accordance
with Financial Accounting Standards Board (“FASB”) Accounting Standards Codification (“ASC”) 718. FASB ASC 718
requires all share-based payments to employees and non- employees be recognized as compensation expense in the consolidated financial
statements based on their f air values. The expense is recognized over the period during which an employee is required to provide services
in exchange for the award, known as the requisite service period (usually the vesting period). As of June 30, 2021, the Company has not
adopted a Stock Option Plan and has not issued any options. Property, Plant and Equipment Fixed assets are carried at cost. Depreciation is
computed using the straight-line method of depreciation over the assets’ estimated useful lives. Maintenance and repairs are charged
to expense as incurred; major renewals and improvements are capitalized. When items of fixed assets are sold or retired, the related cost
and accumulated depreciation are removed from the accounts and any gain or loss is included in income.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Revenue Recognition The Company recognizes revenue in accordance with
Accounting Standards Codification 2014- 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 lows arising from
contracts with customers. The standard will be effective for the first interim period within annual reporting periods beginning after
December 15, 2017, and the Company adopted the standard using the modified retrospective approach effective January 1, 2018.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On August 25, 2020, the Company signed a Master
Outsourcing Contract Manufacturing Agreement with Eco-Gen Energy, Inc., pursuant to which the Company, as Manufacturer, will produce
products for Eco-Gen, as Buyer. The Master Outsourcing Contract Manufacturing Agreement with Eco-Gen is a related party transaction
insofar as our CEO and controlling Stockholder, Julia Otey-Raudes, is a director of Eco-Gen. Recently Issued Accounting Pronouncements Management does not believe that any recently
issued but not yet adopted accounting will have a material effect on the Company’s results of operation or on the reported amounted
of its assets and liabilitie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6 Months Ended</t>
        </is>
      </c>
    </row>
    <row r="2">
      <c r="B2" s="2" t="inlineStr">
        <is>
          <t>Jun. 30, 2021</t>
        </is>
      </c>
    </row>
    <row r="3">
      <c r="A3" s="3" t="inlineStr">
        <is>
          <t>Organization, Consolidation and Presentation of Financial Statements [Abstract]</t>
        </is>
      </c>
    </row>
    <row r="4">
      <c r="A4" s="4" t="inlineStr">
        <is>
          <t>GOING CONCERN AND MANAGEMENT’S LIQUIDITY PLANS</t>
        </is>
      </c>
      <c r="B4" s="4" t="inlineStr">
        <is>
          <t xml:space="preserve">NOTE 2. GOING CONCERN AND MANAGEMENT’S LIQUIDITY
PLANS The
and had net and . These doubt the for financial are and while
develops model. The
management’s and additional There profitable The
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 xml:space="preserve">NOTE 3. STOCKHOLDERS’ EQUITY (DEFICIT) Preferred Stock The
Company has 50,000,000 Preferred Stock, 30,000,000 Series Preferred
Stock, with 30,000,000 and 1,000,000 83,750 shares
issued and outstanding. Holders of Series Preferred
Stock 100
common shares for
Series erred
Stock and
30,000,000 1,000,000 0.001 Common Stock The
has 500,000,000 $ 0.001 common stock On November 15, 2020, the Company agreed to issue
2,500,000 0.066 165,000 On December 17, 2020, the Company agreed to issue
2,500,000 0.008 200,000 60,000 On December 16, 2020, the Company entered into a technology
license agreement with Glytech LLC, a company of which Demitri Hopkins is an equity interest holder. The agreement awarded Glytech LLC
15,000,000 shares of common stock upon execution, and an additional 15,000,000 shares upon completion of a working prototype of a new
technology product based on the licensed technology by June 30, 2021. The protype has not yet been completed, but Glytech may still earn
the additional 15,000,000 shares once completed. Additionally, upon completion of the working prototype, the Company will pay $150,000
of cash, due within six months of the milestone completion. 1,050,000 During the six months ended June 30, 2021, the Company
issued 749,999 45,000 On January 6, 2021, the Company agreed to issue 5,000,000 335,000 On February 3, 2021, the Company issued 1,176,471 On March 1, 2021, the Company entered into a Share
Exchange Agreement with Marijuana Company of America, Inc., a Utah corporation quoted on OTC Markets Pink (“MCOA”) dated February
26, 2021, to acquire the number of shares of MCOA’s common stock, par value $ 0.001 650,000 10,833,333 41,935,484 13,240,741 292,500 Additionally, the Share Exchange Agreement requires
that for a two year period following execution, each company is required to issue additional shares of its common stock should the fair
value of the initial shares issued to each respective party fall below $650,000, based on the closing trading price at each fiscal quarter,
each Company will issue such additional shares to ensure the aggregate value of such shares issued be $650,000. Complementary to the Share Exchange Agreement, the
Company and MCOA entered into a Lock-Up Agreement dated February 26, 2021 (the “Lock-Up Agreement”), providing that the shares
of common stock acquired pursuant to the Share Exchange Agreement shall be subject to a lock-up period preventing its sale for a period
of 12 months following issuance, and limiting the subsequent sale to aggregate maximum sale value of $20,000 per week, or $80,000 per
month. On May 1, 2021, the Company and a consultant
entered into a settlement agreement and lockup agreement, pursuant to which, on May 3, 2021, the Company returned 2,675,000 5,000,000 On
July 24, 2021, the Company and a contractor entered into a settlement agreement pursuant to which the Company issued 850,000 3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33:46Z</dcterms:created>
  <dcterms:modified xmlns:dcterms="http://purl.org/dc/terms/" xmlns:xsi="http://www.w3.org/2001/XMLSchema-instance" xsi:type="dcterms:W3CDTF">2021-07-27T20:33:46Z</dcterms:modified>
</cp:coreProperties>
</file>